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Accounting Policies" sheetId="7" r:id="rId7"/>
    <s:sheet name="Leases" sheetId="8" r:id="rId8"/>
    <s:sheet name="Commitments and Contingencies" sheetId="9" r:id="rId9"/>
    <s:sheet name="Credit Agreement and Senior Uns" sheetId="10" r:id="rId10"/>
    <s:sheet name="Environmental Obligations" sheetId="11" r:id="rId11"/>
    <s:sheet name="Shareholders' Equity" sheetId="12" r:id="rId12"/>
    <s:sheet name="Earnings Per Common Share" sheetId="13" r:id="rId13"/>
    <s:sheet name="Discontinued Operations and Ass" sheetId="14" r:id="rId14"/>
    <s:sheet name="Property Acquisitions" sheetId="15" r:id="rId15"/>
    <s:sheet name="Subsequent Events" sheetId="16" r:id="rId16"/>
    <s:sheet name="Accounting Policies (Policies)" sheetId="17" r:id="rId17"/>
    <s:sheet name="Accounting Policies (Tables)" sheetId="18" r:id="rId18"/>
    <s:sheet name="Credit Agreement and Senior U19" sheetId="19" r:id="rId19"/>
    <s:sheet name="Shareholders' Equity (Tables)" sheetId="20" r:id="rId20"/>
    <s:sheet name="Earnings Per Common Share (Tabl" sheetId="21" r:id="rId21"/>
    <s:sheet name="Discontinued Operations and A22" sheetId="22" r:id="rId22"/>
    <s:sheet name="Description of Business - Addit" sheetId="23" r:id="rId23"/>
    <s:sheet name="Accounting Policies - Additiona" sheetId="24" r:id="rId24"/>
    <s:sheet name="Accounting Policies - Schedule " sheetId="25" r:id="rId25"/>
    <s:sheet name="Leases - Additional Information" sheetId="26" r:id="rId26"/>
    <s:sheet name="Leases - Marketing and the Mast" sheetId="27" r:id="rId27"/>
    <s:sheet name="Leases - Major Tenants - Additi" sheetId="28" r:id="rId28"/>
    <s:sheet name="Leases - NECG Lease Restructuri" sheetId="29" r:id="rId29"/>
    <s:sheet name="Commitments and Contingencies -" sheetId="30" r:id="rId30"/>
    <s:sheet name="Credit Agreement and Senior U31" sheetId="31" r:id="rId31"/>
    <s:sheet name="Credit Agreement and Prudential" sheetId="32" r:id="rId32"/>
    <s:sheet name="Environmental Obligations - Add" sheetId="33" r:id="rId33"/>
    <s:sheet name="Shareholders' Equity - Summary " sheetId="34" r:id="rId34"/>
    <s:sheet name="Shareholders' Equity - Summar35" sheetId="35" r:id="rId35"/>
    <s:sheet name="Shareholders' Equity - Addition" sheetId="36" r:id="rId36"/>
    <s:sheet name="Earnings Per Common Share - Sch" sheetId="37" r:id="rId37"/>
    <s:sheet name="Discontinued Operations and A38" sheetId="38" r:id="rId38"/>
    <s:sheet name="Discontinued Operations and A39" sheetId="39" r:id="rId39"/>
    <s:sheet name="Discontinued Operations and A40" sheetId="40" r:id="rId40"/>
    <s:sheet name="Property Acquisitions - Additio" sheetId="41" r:id="rId41"/>
    <s:sheet name="Subsequent Events - Additional " sheetId="42" r:id="rId42"/>
  </s:sheets>
  <s:definedNames/>
  <s:calcPr calcId="124519" calcMode="auto" fullCalcOnLoad="1"/>
</s:workbook>
</file>

<file path=xl/sharedStrings.xml><?xml version="1.0" encoding="utf-8"?>
<sst xmlns="http://schemas.openxmlformats.org/spreadsheetml/2006/main" uniqueCount="509">
  <si>
    <t>Document and Entity Information - shares</t>
  </si>
  <si>
    <t>3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GTY</t>
  </si>
  <si>
    <t>Entity Registrant Name</t>
  </si>
  <si>
    <t>GETTY REALTY CORP /MD/</t>
  </si>
  <si>
    <t>Entity Central Index Key</t>
  </si>
  <si>
    <t>Current Fiscal Year End Date</t>
  </si>
  <si>
    <t>--12-31</t>
  </si>
  <si>
    <t>Entity Filer Category</t>
  </si>
  <si>
    <t>Accelerated Filer</t>
  </si>
  <si>
    <t>Entity Common Stock, Shares Outstanding</t>
  </si>
  <si>
    <t>Consolidated Balance Sheets - USD ($) $ in Thousands</t>
  </si>
  <si>
    <t>Dec. 31, 2015</t>
  </si>
  <si>
    <t>Real Estate:</t>
  </si>
  <si>
    <t>Land</t>
  </si>
  <si>
    <t>Buildings and improvements</t>
  </si>
  <si>
    <t>Construction in progress</t>
  </si>
  <si>
    <t>Total real estate held for use, gross</t>
  </si>
  <si>
    <t>Less accumulated depreciation and amortization</t>
  </si>
  <si>
    <t>Real estate held for use, net</t>
  </si>
  <si>
    <t>Real estate held for sale, net</t>
  </si>
  <si>
    <t>Real estate, net</t>
  </si>
  <si>
    <t>Net investment in direct financing leases</t>
  </si>
  <si>
    <t>Deferred rent receivable</t>
  </si>
  <si>
    <t>Cash and cash equivalents</t>
  </si>
  <si>
    <t>Restricted cash</t>
  </si>
  <si>
    <t>Notes and mortgages receivable</t>
  </si>
  <si>
    <t>Accounts receivable, net of allowance of $2,801 and $2,634, respectively</t>
  </si>
  <si>
    <t>Prepaid expenses and other assets</t>
  </si>
  <si>
    <t>Total assets</t>
  </si>
  <si>
    <t>LIABILITIES AND SHAREHOLDERS' EQUITY:</t>
  </si>
  <si>
    <t>Borrowings under credit agreement, net</t>
  </si>
  <si>
    <t>Senior unsecured notes, net</t>
  </si>
  <si>
    <t>Mortgage payable, net</t>
  </si>
  <si>
    <t>Environmental remediation obligations</t>
  </si>
  <si>
    <t>Dividends payable</t>
  </si>
  <si>
    <t>Accounts payable and accrued liabilities</t>
  </si>
  <si>
    <t>Total liabilities</t>
  </si>
  <si>
    <t>Commitments and contingencies (notes 3, 4, 5 and 6)</t>
  </si>
  <si>
    <t xml:space="preserve"> </t>
  </si>
  <si>
    <t>Shareholders' equity:</t>
  </si>
  <si>
    <t>Preferred stock, $0.01 par value; 20,000,000 shares authorized; unissued</t>
  </si>
  <si>
    <t>Common stock, $0.01 par value; 50,000,000 shares authorized; 33,701,186 and 33,422,170 shares issued and outstanding, respectively</t>
  </si>
  <si>
    <t>Additional paid-in capital</t>
  </si>
  <si>
    <t>Dividends paid in excess of earnings</t>
  </si>
  <si>
    <t>Total shareholders' equity</t>
  </si>
  <si>
    <t>Total liabilities and shareholders' equity</t>
  </si>
  <si>
    <t>Consolidated Balance Sheets (Parenthetical) - USD ($) $ in Thousands</t>
  </si>
  <si>
    <t>Statement of Financial Position [Abstract]</t>
  </si>
  <si>
    <t>Allowance on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Mar. 31, 2015</t>
  </si>
  <si>
    <t>Revenues:</t>
  </si>
  <si>
    <t>Revenues from rental properties</t>
  </si>
  <si>
    <t>Tenant reimbursements</t>
  </si>
  <si>
    <t>Interest on notes and mortgages receivable</t>
  </si>
  <si>
    <t>Total revenues</t>
  </si>
  <si>
    <t>Operating expenses:</t>
  </si>
  <si>
    <t>Property costs</t>
  </si>
  <si>
    <t>Impairments</t>
  </si>
  <si>
    <t>Environmental</t>
  </si>
  <si>
    <t>General and administrative</t>
  </si>
  <si>
    <t>Allowance for uncollectible accounts</t>
  </si>
  <si>
    <t>Depreciation and amortization</t>
  </si>
  <si>
    <t>Total operating expenses</t>
  </si>
  <si>
    <t>Operating income</t>
  </si>
  <si>
    <t>Gains (loss) on dispositions of real estate</t>
  </si>
  <si>
    <t>Other (expense) income, net</t>
  </si>
  <si>
    <t>Interest expense</t>
  </si>
  <si>
    <t>Earnings (loss) from continuing operations</t>
  </si>
  <si>
    <t>Discontinued operations:</t>
  </si>
  <si>
    <t>Earnings (loss) from operating activities</t>
  </si>
  <si>
    <t>(Loss) gains on dispositions of real estate</t>
  </si>
  <si>
    <t>(Loss) from discontinued operations</t>
  </si>
  <si>
    <t>Net earnings (loss)</t>
  </si>
  <si>
    <t>Basic and diluted earnings per common share:</t>
  </si>
  <si>
    <t>Weighted average common shares outstanding:</t>
  </si>
  <si>
    <t>Basic and diluted</t>
  </si>
  <si>
    <t>Consolidated Statements of Cash Flows - USD ($) $ in Thousands</t>
  </si>
  <si>
    <t>CASH FLOWS FROM OPERATING ACTIVITIES:</t>
  </si>
  <si>
    <t>Adjustments to reconcile net earnings to net cash flow provided by operating activities:</t>
  </si>
  <si>
    <t>Depreciation and amortization expense</t>
  </si>
  <si>
    <t>Impairment charges</t>
  </si>
  <si>
    <t>(Gains) loss on dispositions of real estate</t>
  </si>
  <si>
    <t>Continuing operations</t>
  </si>
  <si>
    <t>Discontinued operations</t>
  </si>
  <si>
    <t>Deferred rent receivable, net of allowance</t>
  </si>
  <si>
    <t>Bad debt expense</t>
  </si>
  <si>
    <t>Accretion expense</t>
  </si>
  <si>
    <t>Other</t>
  </si>
  <si>
    <t>Changes in assets and liabilities:</t>
  </si>
  <si>
    <t>Accounts receivable</t>
  </si>
  <si>
    <t>Net cash flow provided by operating activities</t>
  </si>
  <si>
    <t>CASH FLOWS FROM INVESTING ACTIVITIES:</t>
  </si>
  <si>
    <t>Property acquisitions and capital expenditures</t>
  </si>
  <si>
    <t>Proceeds from dispositions of real estate</t>
  </si>
  <si>
    <t>Change in cash held for property acquisitions</t>
  </si>
  <si>
    <t>Change in restricted cash</t>
  </si>
  <si>
    <t>Amortization of investment in direct financing leases</t>
  </si>
  <si>
    <t>Addition to construction in progress</t>
  </si>
  <si>
    <t>Collection of notes and mortgages receivable</t>
  </si>
  <si>
    <t>Net cash flow provided by investing activities</t>
  </si>
  <si>
    <t>CASH FLOWS FROM FINANCING ACTIVITIES:</t>
  </si>
  <si>
    <t>Borrowings under credit agreements</t>
  </si>
  <si>
    <t>Repayments under credit agreements</t>
  </si>
  <si>
    <t>Payments of cash dividends</t>
  </si>
  <si>
    <t>Cash paid in settlement of restricted stock units</t>
  </si>
  <si>
    <t>Net cash flow (used in) financing activities</t>
  </si>
  <si>
    <t>Change in cash and cash equivalents</t>
  </si>
  <si>
    <t>Cash and cash equivalents at beginning of period</t>
  </si>
  <si>
    <t>Cash and cash equivalents at end of period</t>
  </si>
  <si>
    <t>Supplemental disclosures of cash flow information Cash paid during the period for:</t>
  </si>
  <si>
    <t>Interest paid</t>
  </si>
  <si>
    <t>Income taxes</t>
  </si>
  <si>
    <t>Non-cash transactions:</t>
  </si>
  <si>
    <t>Issuance of mortgages receivable related to property dispositions</t>
  </si>
  <si>
    <t>Description of Business</t>
  </si>
  <si>
    <t>Organization, Consolidation and Presentation of Financial Statements [Abstract]</t>
  </si>
  <si>
    <t>NOTE 1. — DESCRIPTION OF BUSINESS
Getty Realty Corp. (together with its subsidiaries, unless
otherwise indicated or except where the context otherwise requires,
“we,” “us” or “our”) is the
leading publicly-traded real estate investment trust
(“REIT”) in the United States specializing in the
ownership, leasing and financing of convenience store and gasoline
station properties. Our 842 properties are located in 23 states
across the United States and Washington, D.C. Our properties are
operated under a variety of brands including 76, Aloha, BP, Citgo,
Conoco, Exxon, Getty, Mobil, Shell and Valero. Our company was
originally founded in 1955 and is headquartered in Jericho, New
York.</t>
  </si>
  <si>
    <t>Accounting Policies</t>
  </si>
  <si>
    <t>Accounting Policies [Abstract]</t>
  </si>
  <si>
    <t>NOTE 2. — ACCOUNTING POLICIES
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Certain reclassifications have been made to prior period amounts in
order to conform with current period presentation.
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which appear in our Annual Report on Form 10-K for the year
ended December 31, 2015.
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
New Accounting Pronounc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effective for the first interim period within
annual reporting periods beginning after December 15, 2016,
and early adoption was not permitted. On July 9, 2015, the
FASB decided to delay the effective date of ASU 2014-09 by one year
making it effective for the first interim period within annual
reporting periods beginning after December 15, 2017. Early
adoption is permitted as of the original effective date. We are
currently in the process of evaluating the impact the adoption of
ASU 2014-09 will have on our consolidated financial statements. In August 2014, the FASB issued ASU 2014-15,
Presentation of Financial Statements – Going Concern
(Subtopic 205-40):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statements. In
February 2016, the FASB issued ASU 2016-02, Leases (Topic 842)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e are evaluating the impact ASU 2016-02 will have on our
consolidated financial statements.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We are
currently evaluating the impact of the adoption of this standard on
our consolidated financial statements. Fair Value Hierarchy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 We have certain real estate assets that are
measured at fair value on a non-recurring basis using Level 3
inputs as of March 31, 2016 and December 31, 2015 of
$620,000 and $1,264,000, respectively, where impairment charges
have been recorded. Due to the subjectivity inherent in the
internal valuation techniques used in estimating fair value, the
amounts realized from the sale of such assets may vary
significantly from these estimates. The following summarizes as of March 31, 2016
our assets and liabilities measured at fair value on a recurring
basis by level within the Fair Value Hierarchy:
(in thousands) Level 1 Level 2 Level 3 Total
Assets:
Mutual funds $ 531 $
— $
— $ 531
Liabilities:
Deferred compensation $
— $ 531 $
— $ 531 The following summarizes as of December 31,
2015 our assets and liabilities measured at fair value on a
recurring basis by level within the Fair Value Hierarchy:
(in thousands) Level 1 Level 2 Level 3 Total
Assets:
Mutual funds $ 888 $
— $
— $ 888
Liabilities:
Deferred compensation $
— $ 888 $
— $ 888 Fair Value Disclosur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
Real Estate Real estate assets are stated at cost less
accumulated depreciation and amortization. Upon acquisition of real
estate and leasehold interest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 Impairment of Long-Lived Assets and
Long-Lived Assets to Be Disposed Of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non-cash impairment charges aggregating
$2,309,000 and $7,913,000 for the three months ended March 31,
2016 and 2015,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447,000 of the $2,309,000 in impairments
recognized during the three months ended March 31, 2016), for
which we do not have access to the unobservable inputs used to
determine these estimated fair values and (ii) discounted cash
flow models (this method was used to determine $777,000 of the
$2,309,000 in impairments recognized during the three months ended
March 31, 2016). During the three months ended March 31,
2016, we recorded $1,085,000 of the $2,309,000 in impairments
recognized due to the accumulation of asset retirement costs as a
result of changes in estimates associated with our environmental
liabilities which increased the carrying value of certain
properties in excess of their fair value. The non-cash impairment charges recorded during the
three months ended March 31, 2016 and 2015 were attributable
to the effect of adding asset retirement costs due to changes in
estimates associated with our environmental liabilities, which
increased the carrying value of certain properties in excess of
their fair value, reductions in estimated undiscounted cash flows
expected to be received during the assumed holding period for
certain of our properties, and reductions in estimated sales prices
from third-party offers based on signed contracts, letters of
intent or indicative bids for certain of our properti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 Deferred Gain On August 3, 2015, we terminated our unitary
triple-net lease (the “Ramoco Lease”) with Hanuman
Business, Inc. (d/b/a “Ramoco”), and sold to Ramoco
affiliates 48 of the properties that had been subject to the Ramoco
Lease. The total consideration for the 48 properties we sold to
Ramoco affiliates, including seller financing, was $15,000,000. In
accordance with ASC 360-20, Property, Plant and Equipment, Real
Estate Sales, we evaluated the accounting for the gain on sales of
these assets, noting that the buyer’s initial investment did
not represent the amount required for recognition of gain by the
full accrual method. Accordingly, we recorded deferred gains of
approximately $3,900,000 related to the Ramoco sale. The deferred
gain is recorded in accounts payable and accrued liabilities on our
balance sheet at March 31, 2016 and December 31, 2015. On
April 28, 2016, Ramoco affiliates repaid the entire seller
financing mortgage in the amount of approximately $13,900,000. Deferred Rent Receivable and Revenue
Recognition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terms of the in-place
leases. 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months ended
March 31, 2016 and 2015. 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 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
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ST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 Income Taxes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2, 2013 and 2014, and tax returns which will be filed for
the year ended 2015, remain open to examination by federal and
state tax jurisdictions under the respective statute of
limitations. Dividends For the three months ended March 31, 2016, we
paid dividends of $15,897,000 or $0.47 per share (which consisted
of a $8,456,000 or $0.25 per share regular quarterly cash dividend
and a $7,441,000 or $0.22 per share special cash and stock
dividend). For the three months ended March 31, 2015, we paid
dividends of $12,150,000 or $0.36 per share (which consisted of a
$7,425,000 or $0.22 per share regular quarterly cash dividend and a
$4,725,000 or $0.14 per share special cash dividend).</t>
  </si>
  <si>
    <t>Leases</t>
  </si>
  <si>
    <t>Leases [Abstract]</t>
  </si>
  <si>
    <t>NOTE 3. — LEASES As of March 31, 2016, we owned 747 properties
and leased 95 properties from third-party landlords. Our 842
properties are located in 23 states across the United States and
Washington, D.C. Substantially all of our properties are leased on
a triple-net basis primarily to petroleum distributors and, to a
lesser extent, to individual operators. Generally our tenants
supply fuel and either operate our properties directly or sublet
our properties to operators who operate their convenience stores,
gasoline stations, automotive repair service facilities or other
businesses at our properties. Our triple-net tenants are
responsible for the payment of all taxes, maintenance, repairs,
insurance and other operating expenses relating to our properties,
and are also responsible for environmental contamination occurring
during the terms of their leases and in certain cases also for
environmental contamination that existed before their leases
commenced. See Note 6 for additional information regarding
environmental obligations. Substantially all of our tenants’
financial results depend on the sale of refined petroleum products
and, to a lesser extent, convenience store sales or rental income
from their subtenants. As a result, our tenants’ financial
results are highly dependent on the performance of the petroleum
marketing industry, which is highly competitive and subject to
volatility. During the terms of our leases, we monitor the credit
quality of our triple-net tenants by reviewing their published
credit rating, if available, reviewing publicly available financial
statements, or reviewing financial or other operating statements
which are delivered to us pursuant to applicable lease agreements,
monitoring news reports regarding our tenants and their respective
businesses, and monitoring the timeliness of lease payments and the
performance of other financial covenants under their leases. Revenues from rental properties included in
continuing operations for the three months ended March 31,
2016 and 2015 were $24,388,000 and $20,413,000, respectively.
Rental income contractually due or received from our tenants
included in revenues from rental properties in continuing
operations was $23,436,000 and $19,838,000 for the three months
ended March 31, 2016 and 2015, respectively. Tenant
reimbursements, which consist of real estate taxes and other
municipal charges paid by us which are reimbursable by our tenants
pursuant to the terms of triple-net lease agreements, included in
continuing operations totaled $2,921,000 and $3,514,000 for the
three months ended March 31, 2016 and 2015, respectively. In accordance with GAAP, we recognize rental
revenue in amounts which vary from the amount of rent contractually
due or received during the periods presented. As a result, revenues
from rental properties include non-cash adjustments recorded for
deferred rental revenue due to the recognition of rental income on
a straight-line (or average) basis over the current lease term, the
net amortization of above-market and below-market leases, rental
income recorded under direct financing leases using the effective
interest method which produces a constant periodic rate of return
on the net investments in the leased properties and the
amortization of deferred lease incentives (the “Revenue
Recognition Adjustments”). Revenue Recognition Adjustments
included in revenues from rental properties in continuing
operations were $952,000 and $575,000 for the three months ended
March 31, 2016 and 2015, respectively. We provide reserves for
a portion of the recorded deferred rent receivable if circumstances
indicate that a tenant will not make all of its contractual lease
payments during the current lease term. Our assessments and
assumptions regarding the recoverability of the deferred rent
receivable are reviewed on an ongoing basis and such assessments
and assumptions are subject to change. The components of the $93,635,000 net investment in
direct financing leases as of March 31, 2016 are minimum lease
payments receivable of $176,317,000 plus unguaranteed estimated
residual value of $13,979,000 less unearned income of $96,661,000.
The components of the $94,098,000 net investment in direct
financing leases as of December 31, 2015 are minimum lease
payments receivable of $179,372,000 plus unguaranteed estimated
residual value of $13,979,000 less unearned income of
$99,253,000.
Marketing and the Master Lease As of March 31, 2016, 403 of the properties we
own or lease, were previously leased to Getty Petroleum Marketing
Inc. (“Marketing”) pursuant to a master lease (the
“Master Lease”). In December 2011, Marketing filed for
Chapter 11 bankruptcy protection in the U.S. Bankruptcy Court. The
Master Lease was terminated effective April 30, 2012, and in
July 2012, the Bankruptcy Court approved Marketing’s Plan of
Liquidation and appointed a trustee (the “Liquidating
Trustee”) to oversee liquidation of the Marketing estate (the
“Marketing Estate”). As part of Marketing’s bankruptcy proceeding,
we maintained significant pre-petition and post-petition unsecured
claims against Marketing. On March 3, 2015, we entered into a
settlement agreement with the Liquidating Trustee of the Marketing
Estate to resolve claims asserted by us in Marketing’s
bankruptcy case (the “Settlement Agreement”). The
Settlement Agreement was approved by an order of the U.S.
Bankruptcy Court, and, on April 22, 2015, we received a
distribution from the Marketing Estate of $6,800,000 on account of
our general unsecured claims. The Settlement Agreement also
resolved a dispute relating to the balance of payment due to us
pursuant to our agreement to fund a lawsuit that was brought by the
Liquidating Trustee against Lukoil Americas Corporation and related
entities and individuals for the benefit of Marketing’s
creditors. As a result, on April 22, 2015, we also received an
additional distribution of $550,000 from the Marketing Estate in
full resolution of the funding agreement dispute. On October 19, 2015, the U.S. Bankruptcy Court
entered a final decree closing the bankruptcy case of the Marketing
Estate. As a result, on November 3, 2015, we received a final
distribution from the Marketing Estate of approximately $10,800,000
on account of our general unsecured claims. We do not expect to
receive any further distributions from the Marketing Estate. Leasing Activities As of March 31, 2016, we have entered into
long-term triple-net leases with petroleum distributors for 15
separate property portfolios comprising 356 properties in the
aggregate that were previously leased to Marketing. The long-term
triple-net leases with petroleum distributors are unitary
triple-net lease agreements generally with an initial term of 15 to
20 years, and options for successive renewal terms of up to 20
years. Rent is scheduled to increase at varying intervals during
both the initial and renewal terms of our leases. Several of the
leases provide for additional rent based on the aggregate volume of
fuel sold. In addition, the majority of the leases require the
tenants to make capital expenditures at our properties
substantially all of which are related to the replacement of USTs
that are owned by our tenants. As of March 31, 2016, we have a
remaining commitment to fund as much as $11,699,000 in the
aggregate with our tenants for a portion of such capital
expenditures. Our commitment provides us with the option to either
reimburse our tenants, or to offset rent when these capital
expenditures are made. This deferred expense is recognized on a
straight-line basis as a reduction of rental revenue in our
consolidated statements of operations over the terms of the various
leases. 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March 31, 2016, we
removed $13,612,000 of asset retirement obligations and $10,775,000
of net asset retirement costs related to USTs from our balance
sheet. The cumulative net amount of $2,837,000 is recorded as
deferred rental revenue and will be recognized on a straight-line
basis as additional revenues from rental properties over the terms
of the various leases. We incurred $145,000 and $90,000 of lease
origination costs for the three months ended March 31, 2016
and 2015, respectively, which deferred expense is recognized on a
straight-line basis as amortization expense in our consolidated
statements of operations over the terms of the various leases. Month-to-Month License Agreements As of March 31, 2016, nine of our properties
are subject to month-to-month license agreements, which allow the
licensees (substantially all of whom were former tenants of
Marketing) to occupy and use these properties as convenience
stores, gasoline stations, automotive repair service facilities or
other businesses. Our month-to-month license agreements differ from
our triple-net lease arrangements in that, among other things, we
receive monthly occupancy payments directly from the licensees
while we remain responsible for certain costs associated with the
properties. These month-to-month license agreements are intended as
interim occupancy arrangements until these properties are sold or
leased on a triple-net basis. Under our month-to-month license
agreements we are responsible for the payment of certain operating
expenses (such as maintenance, repairs and real estate taxes),
certain environmental compliance costs and costs associated with
any environmental remediation. We will continue to be responsible
for such operating expenses and environmental costs until these
properties are sold or leased on a triple-net basis, and under
certain leases and agreements thereafter. Major Tenants As of March 31, 2016, we had three significant
tenants by revenue:
•
We leased 167 convenience store and gasoline
station properties in three separate unitary leases to subsidiaries
of Global Partners, LP (NYSE: GLP) (“Global Partners”).
Two of these leases were assigned to subsidiaries of Global
Partners in June 2015 by our former tenants, White Oak Petroleum,
LLC and Big Apple Petroleum Realty, LLC (both affiliates of Capitol
Petroleum Group, LLC). In the aggregate, our leases with
subsidiaries of Global Partners represented 19% and 23% of our
rental revenues for the three months ended March 31, 2016 and
2015, respectively. All three of our leases with subsidiaries of
Global Partners are guaranteed by the parent company.
•
We leased 80 convenience store and gasoline station
properties pursuant to three separate unitary leases to
subsidiaries of Chestnut Petroleum Dist. Inc (“Chestnut
Petroleum”). In the aggregate, our leases with subsidiaries
of Chestnut Petroleum represented 18% and 22% of our rental
revenues for the three months ended March 31, 2016 and 2015,
respectively. The largest of these unitary leases, accounting for
57 of our properties, is guaranteed by the parent company, its
principals and numerous Chestnut Petroleum affiliates.
•
We leased 77 convenience store and gasoline station
properties pursuant to three separate unitary leases to Apro, LLC
(d/b/a “United Oil”). In the aggregate, our leases with
United Oil represented 16% of our rental revenues for the three
months ended March 31, 2016. See Note 10 for additional
information regarding the United Oil Transaction.
NECG Lease Restructuring On May 1, 2012, we entered into a lease with
NECG Holdings Corp (“NECG”) covering 84 properties in
Connecticut, Massachusetts and Rhode Island (the “NECG
Lease”). Eviction proceedings against a holdover group of
former subtenants who continued to occupy properties subject to the
NECG Lease had a material adverse impact on NECG’s operations
and profitability. On January 27, 2015, the Connecticut
Supreme Court, in a written opinion, affirmed the Superior Court
rulings in favor of NECG and us. As a result, we or NECG have
regained possession of all of the locations that were still subject
to appeal. We had previously entered into a lease modification
agreement with NECG which deferred a portion of NECG’s rent
due to us and allowed us to remove properties from the NECG Lease.
As a result, as of December 31, 2015, there were eight
properties remaining in the NECG Lease. During the first quarter of 2016, we severed three
properties from the NECG Lease which are now vacant. In addition,
we severed and then sold one property from the NECG Lease. The
remaining four properties continue to be leased to NECG with the
understanding that the properties will be removed from the NECG
Lease when we complete their repositioning.</t>
  </si>
  <si>
    <t>Commitments and Contingencies</t>
  </si>
  <si>
    <t>Commitments and Contingencies Disclosure [Abstract]</t>
  </si>
  <si>
    <t>NOTE 4. — COMMITMENTS AND
CONTINGENCIES Credit Risk In order to minimize our exposure to credit risk
associated with financial instruments, we place our temporary cash
investments, if any, with high credit quality institutions.
Temporary cash investments, if any, are currently held in an
overnight bank time deposit with JPMorgan Chase Bank, N.A. and
these balances, at times, exceed federally insurable limits. Legal Proceedings We are subject to various legal proceedings and
claims which arise in the ordinary course of our business. As of
March 31, 2016 and December 31, 2015, we had accrued
$11,325,000 and $11,265,000, respectively, for certain of these
matters which we believe were appropriate based on information then
currently available. We have recorded provisions for litigation
losses aggregating $60,000 and $100,000 for certain of these
matters during the three months ended March 31, 2016 and 2015,
respectively. We are unable to estimate ranges in excess of the
amount accrued with any certainty for these matters. It is possible
that our assumptions regarding the ultimate allocation method and
share of responsibility that we used to allocate environmental
liabilities may change, which may result in our providing an
accrual, or adjustments to the amounts recorded, for environmental
litigation accruals. Matters related to our former Newark, New
Jersey Terminal and the Lower Passaic River and MTBE litigations in
the states of New Jersey and Pennsylvania, in particular, could
cause a material adverse effect on our business, financial
condition, results of operations, liquidity, ability to pay
dividends or stock price. Matters related to our former Newark, New
Jersey Terminal and the Lower Passaic River In September 2003, we received a directive (the
“Directive”) issued by the New Jersey Department of
Environmental Protection (“NJDEP”) under the New Jersey
Spill Compensation and Control Act. The Directive indicated that we
are one of approximately 66 potentially responsible parties for
alleged natural resource damages resulting from the discharges of
hazardous substances along the lower Passaic River (the
“Lower Passaic River”). The Directive provides, among
other things, that the named recipients must conduct an assessment
of the natural resources that have been injured by discharges into
the Lower Passaic River and must implement interim compensatory
restoration for the injured natural resources. The NJDEP alleges
that our liability arises from alleged discharges originating from
our former Newark, New Jersey Terminal site (which was sold in
October 2013). We responded to the Directive by asserting that we
are not liable. There has been no material activity and/or
communications by the NJDEP with respect to the Directive since
early after its issuance. In May 2007, the United States Environmental
Protection Agency (“EPA”) entered into an
Administrative Settlement Agreement and Order on Consent
(“AOC”) with over 70 parties to perform a Remedial
Investigation and Feasibility Study (“RI/FS”) for a 17
mile stretch of the Lower Passaic River in New Jersey. The RI/FS is
intended to address the investigation and evaluation of alternative
remedial actions with respect to alleged damages to the Lower
Passaic River. Most of the parties to the AOC, including us, are
also members of a Cooperating Parties Group (“CPG”).
The CPG agreed to an interim allocation formula for purposes of
allocating the costs to complete the RI/FS among its members, with
the understanding that this agreed-upon allocation formula is not
binding on the parties in terms of any potential liability for the
costs to remediate the Lower Passaic River. The CPG submitted to
the EPA its draft RI/FS in 2015. The draft RI/FS set forth various
alternatives for remediating the entire 17 mile stretch of the
Lower Passaic River, and provides that cost estimate for the
preferred remedial action presented therein is in the range of
approximately $483,000,000 to $725,000,000. The EPA is still
evaluating the draft RI/FS report submitted by the CPG.
In addition to the RI/FS activities, other actions
relating to the investigation and/or remediation of the Lower
Passaic River have proceeded as follows. First, in June 2012,
certain members of the CPG entered into an Administrative
Settlement Agreement and Order on Consent (“10.9 AOC”)
effective June 18, 2012 to perform certain remediation
activities, including removal and capping of sediments at the river
mile 10.9 area and certain testing. The EPA also issued a
Unilateral Order to Occidental Chemical Corporation
(“Occidental”) directing Occidental to participate and
contribute to the cost of the river mile 10.9 work. Concurrent with
the CPG’s work on the RI/FS, on April 11, 2014, the EPA
issued a draft Focused Feasibility Study (“FFS”) with
proposed remedial alternatives to remediate the lower 8-miles of the 17 mile
stretch of the Lower Passaic River. The FFS was subject to public
comments and objections, and on March 4, 2016, the EPA issued
its Record of Decision (“ROD”) for the lower 8-miles
selecting a remedy that would involve bank-to-bank dredging and
installing an engineered cap with an estimated cost of
$1,380,000,000. On March 31, 2016, we and more than 100 other
potentially responsible parties received from the EPA a
“Notice of Potential Liability and Commencement of
Negotiations for Remedial Design” (“Notice”),
which informed the recipients that the EPA intends to seek an
Administrative Order on Consent and Settlement Agreement with
Occidental for remedial design of the remedy selected in the ROD,
after which the EPA plans to begin negotiations with
“major” potentially responsible parties for
implementation and/or payment of the selected remedy. The Notice
also stated that the EPA believes that some of the potentially
responsible parties and other parties not yet identified as
potentially responsible parties will be eligible for a cash out
settlement with the EPA. Many uncertainties remain regarding how the EPA
intends to implement the ROD. We anticipate that performance of the
EPA’s selected remedy will be subject to future negotiations,
potential enforcement proceedings and/or possible litigation. The
RI/FS, AOC, 10.9 AOC and Notice do not obligate us to fund or
perform remedial action contemplated by either the ROD or RI/FS and
do not resolve liability issues for remedial work or the
restoration of or compensation for alleged natural resource damages
to the Lower Passaic River, which are not known at this time. Our
ultimate liability, if any, in the pending and possible future
proceedings pertaining to the Lower Passaic River is uncertain and
subject to numerous contingencies which cannot be predicted and the
outcome of which are not yet known. MTBE Litigation – State of New
Jersey We are defending against a lawsuit brought by
various governmental agencies of the State of New Jersey, including
the NJDEP alleging various theories of liability due to
contamination of groundwater with methyl tertiary butyl ether (a
fuel derived from methanol, commonly referred to as
“MTBE”) involving multiple locations throughout the
State of New Jersey (the “New Jersey MDL Proceedings”).
The complaint names as defendants approximately 50 petroleum
refiners, manufacturers, distributors and retailers of MTBE or
gasoline containing MTBE. The State of New Jersey is seeking
reimbursement of significant clean-up and remediation costs arising
out of the alleged release of MTBE containing gasoline in the State
of New Jersey and is asserting various natural resource damage
claims as well as liability against the owners and operators of
gasoline station properties from which the releases occurred.
Several of the named defendants have already settled the case
against them. These cases have been transferred to the United
States District Court for the District of New Jersey for pre-trial
proceedings and trial, although a trial date has not yet been set.
We continue to engage in settlement negotiations and a dialogue
with the plaintiff’s counsel to educate them on the unique
role of the Company and our business as compared to other
defendants in the litigation, and with respect to certain facts
applicable to our activities and gasoline stations, and affirmative
defenses available to us, which we believe have not been
sufficiently developed in the proceedings. In addition, we are
pursuing claims for reimbursement of monies expended in the defense
and settlement of certain MTBE cases under pollution insurance
policies previously obtained by us and Marketing and under which we
believe we are entitled to coverage, however, we have not yet
confirmed whether and to what extent such coverage may actually be
available. Although the ultimate outcome of the New Jersey MDL
Proceedings cannot be ascertained at this time, we believe it is
probable that this litigation will be resolved in a manner that is
unfavorable to us. We are unable to estimate the range of loss in
excess of the amount accrued with certainty for the New Jersey MDL
Proceedings as we do not believe that plaintiffs’ settlement
proposal is realistic and there remains uncertainty as to the
allegations in this case as they relate to us, our defenses to the
claims, our rights to indemnification or contribution from other
parties and the aggregate possible amount of damages for which we
may be held liable. It is possible that losses related to the New
Jersey MDL Proceedings in excess of the amounts accrued as of
March 31, 2016 could cause a material adverse effect on our
business, financial condition, results of operations, liquidity,
ability to pay dividends or stock price. MTBE Litigation – State of
Pennsylvania On July 7, 2014, our subsidiary, Getty
Properties Corp., was served with a complaint filed by the
Commonwealth of Pennsylvania (the “State”) in the Court
of Common Pleas, Philadelphia County relating to alleged statewide
MTBE contamination in Pennsylvania (the
“Complaint”). The Complaint names us and more than 50 other
defendants, including Exxon Mobil, various BP entities, Chevron,
Citgo, Gulf, Lukoil Americas, Getty Petroleum Marketing Inc.,
Marathon, Hess, Shell Oil, Texaco, Valero, as well as other smaller
petroleum refiners, manufacturers, distributors and retailers of
MTBE or gasoline containing MTBE. The Complaint seeks compensation
for natural resource damages and for injuries sustained as a result
of “defendants’ unfair and deceptive trade practices
and acts in the marketing of MTBE and gasoline containing
MTBE.” The plaintiffs also seek to recover costs paid or
incurred by the State to detect, treat and remediate MTBE from
public and private water wells and groundwater. The plaintiffs
assert causes of action against all defendants based on multiple
theories, including strict liability – defective design;
strict liability – failure to warn; public nuisance;
negligence; trespass; and violation of consumer protection law. The case was filed in the Court of Common Pleas,
Philadelphia County, but was removed by defendants to the United
States District Court for the Eastern District of Pennsylvania and
then transferred to the United States District Court for the
Southern District of New York so that it may be managed as part of
the ongoing MTBE MDL. Plaintiffs have recently filed a Second
Amended Complaint naming additional defendants and adding factual
allegations intended to bolster their claims against the
defendants. We have joined with other defendants in the filing of a
motion to dismiss the claims against us. This motion is pending
with the Court. We intend to defend vigorously the claims made
against us. Our ultimate liability, if any, in this proceeding is
uncertain and subject to numerous contingencies which cannot be
predicted and the outcome of which are not yet known.</t>
  </si>
  <si>
    <t>Credit Agreement and Senior Unsecured Notes</t>
  </si>
  <si>
    <t>Debt Disclosure [Abstract]</t>
  </si>
  <si>
    <t>NOTE 5. — CREDIT AGREEMENT AND SENIOR
UNSECURED NOTES Credit Agreement On June 2, 2015, we entered into a
$225,000,000 senior unsecured credit agreement (the “Credit
Agreement”) with a group of banks led by Bank of America,
N.A. (the “Bank Syndicate”). The Credit Agreement
consists of a $175,000,000 revolving facility (the “Revolving
Facility”), which is scheduled to mature in June 2018 and a
$50,000,000 term loan (the “Term Loan”), which is
scheduled to mature in June 2020. Subject to the terms of the
Credit Agreement and our continued compliance with its provisions,
we have the option to (a) extend the term of the Revolving
Facility for one additional year to June 2019 and (b) increase
by $75,000,000 the amount of the Revolving Facility to
$250,000,000. The Credit Agreement incurs interest and fees at
various rates based on our net debt to EBITDA ratio (as defined in
the Credit Agreement) at the end of each quarterly reporting
period. The Revolving Facility permits borrowings at an interest
rate equal to the sum of a base rate plus a margin of 0.95% to
2.25% or a LIBOR rate plus a margin of 1.95% to 3.25%. The annual
commitment fee on the undrawn funds under the Revolving Facility is
0.25% to 0.30%. The Term Loan bears interest at a rate equal to the
sum of a base rate plus a margin of 0.90% to 2.20% or a LIBOR rate
plus a margin of 1.90% to 3.20%. The Credit Agreement does not
provide for scheduled reductions in the principal balance prior to
its maturity. As of March 31, 2016, borrowings under the
Revolving Facility were $98,000,000 and borrowings under the Term
Loan were $50,000,000 and, as of December 31, 2015, borrowings
under the Revolving Facility were $94,000,000 and borrowings under
the Term Loan were $50,000,000. The interest rate on Credit
Agreement borrowings at March 31, 2016 was approximately
3.0% per annum. In April 2015, the FASB issued ASU 2015-03, which
amends Topic 835, Other Presentation Matters. The amendments in ASU
2015-03 require that debt issuance costs be reported on the balance
sheet as a direct reduction of the face amount of the debt
instrument they relate to, and should not be classified as a
deferred charge, as was previously required under the Accounting
Standards Codification. We adopted ASU 2015-03 retrospectively as
of January 1, 2016. As a result, $1,900,000 of debt issuance
costs that were previously presented in prepaid expenses and other
assets as of December 31, 2015 are now included within
borrowings under credit agreement. As of March 31, 2016,
$1,725,000 of debt issuance costs are included within borrowings
under credit agreement. The Credit Agreement contains customary financial
covenants such as availability, leverage and coverage ratios and
minimum tangible net worth, as well as limitations on restricted
payments, which may limit our ability to incur additional debt or
pay dividends. The Credit Agreement contains customary events of
default, including cross default provisions under the Restated
Prudential Note Purchase Agreement (as defined below), change of
control and failure to maintain REIT status. Any event of default,
if not cured or waived in a timely manner, would increase by 200
basis points (2.00%) the interest rate we pay under the Credit
Agreement and prohibit us from drawing funds against the Credit
Agreement and could result in the acceleration of our indebtedness
under the Credit Agreement and could also give rise to an event of
default and could result in the acceleration of our indebtedness
under the Restated Prudential Note Purchase Agreement. We may be
prohibited from drawing funds against the Revolving Facility if
there is a material adverse effect on our business, assets,
prospects or condition. Senior Unsecured Notes On June 2, 2015, we entered into an amended
and restated note purchase agreement (the “Restated
Prudential Note Purchase Agreement”) amending and restating
our existing senior secured note purchase agreement with The
Prudential Insurance Company of America (“Prudential”)
and an affiliate of Prudential. Pursuant to the Restated Prudential
Note Purchase Agreement, Prudential and its affiliate released the
mortgage liens and other security interests held by Prudential and
its affiliate on certain of our properties and assets,
redenominated the existing notes in the aggregate amount of
$100,000,000 issued under the existing note purchase agreement as
senior unsecured Series A Notes, and issued $75,000,000 of senior
unsecured Series B Notes bearing interest at 5.35% and maturing in
June 2023 to Prudential and certain affiliates of Prudential. The
Series A Notes continue to bear interest at 6.0% and mature in
February 2021. The Restated Prudential Note Purchase Agreement does
not provide for scheduled reductions in the principal balance of
either the Series A Notes or the Series B Notes prior to their
respective maturities. As of March 31, 2016 and
December 31, 2015 borrowings under the Restated Prudential
Note Purchase Agreement were $175,000,000. In April 2015, the FASB issued ASU 2015-03, which
amends Topic 835, Other Presentation Matters. The amendments in ASU
2015-03 require that debt issuance costs be reported on the balance
sheet as a direct reduction of the face amount of the debt
instrument they relate to, and should not be classified as a
deferred charge, as was previously required under the Accounting
Standards Codification. We adopted ASU 2015-03 retrospectively as
of January 1, 2016. As a result, $311,000 of debt issuance
costs that were previously presented in prepaid expenses and other
assets as of December 31, 2015 are now included within senior
unsecured notes. As of March 31, 2016, $297,000 of debt
issuance costs are included within senior unsecured notes. The Restated Prudential Note Purchase Agreement
contains customary financial covenants such as leverage and
coverage ratios and minimum tangible net worth, as well as
limitations on restricted payments, which may limit our ability to
incur additional debt or pay dividends. The Restated Prudential
Note Purchase Agreement contains customary events of default,
including default under the Credit Agreement and failure to
maintain REIT status. Any event of default, if not cured or waived,
would increase by 200 basis points (2.00%) the interest rate
we pay under the Restated Prudential Note Purchase Agreement and
could result in the acceleration of our indebtedness under the
Restated Prudential Note Purchase Agreement and could also give
rise to an event of default and could result in the acceleration of
our indebtedness under our Credit Agreement. As of March 31, 2016, we are in compliance
with all of the material terms of the Credit Agreement and Restated
Prudential Note Purchase Agreement, including the various financial
covenants described above. As of March 31, 2016, the maturity date and
amounts outstanding under the Credit Agreement and the Restated
Prudential Note Purchase Agreement are as follows:
Maturity Date Amount
Credit Agreement - Revolving Facility June 2018 $ 98,000,000
Credit Agreement - Term Loan June 2020 $ 50,000,000
Restated Prudential Note Purchase Agreement - Series A Notes February 2021 $ 100,000,000
Restated Prudential Note Purchase Agreement - Series B Notes June 2023 $ 75,000,000 As of March 31, 2016 and December 31,
2015, the carrying value of the borrowings outstanding under the
Credit Agreement approximated fair value. As of March 31,
2016, the fair value of the borrowings under the Series A Notes and
Series B Notes were $108,200,000 and $79,000,000, respectively. As
of December 31, 2015, the fair value of the borrowings under
the Series A Notes and Series B Notes were $105,800,000 and
$76,400,000, respectively. The fair value of the borrowings outstanding as of
March 31, 2016 and December 31, 2015 was determined using
a discounted cash flow technique that incorporates a market
interest yield curve with adjustments for duration, optionality,
risk profile and projected average borrowings outstanding or
borrowings outstanding, which are based on unobservable inputs
within Level 3 of the Fair Value Hierarchy.</t>
  </si>
  <si>
    <t>Environmental Obligations</t>
  </si>
  <si>
    <t>Environmental Remediation Obligations [Abstract]</t>
  </si>
  <si>
    <t>NOTE 6. — ENVIRONMENTAL OBLIGATIONS
We are subject to numerous federal, state and local laws and
regulations, including matters relating to the protection of the
environment such as the remediation of known contamination and the
retirement and decommissioning or removal of long-lived assets
including buildings containing hazardous materials, USTs and other
equipment. Environmental costs are principally attributable to
remediation costs which include removing USTs, excavation of
contaminated soil and water, installing, operating, maintaining and
decommissioning remediation systems, monitoring contamination and
governmental agency compliance reporting incurred in connection
with contaminated properties. We seek reimbursement from state UST
remediation funds related to these environmental costs where
available. In July 2012, we purchased a ten-year pollution legal
liability insurance policy covering all of our properties for
preexisting unknown environmental liabilities and new environmental
events. The policy has a $50,000,000 aggregate limit and is subject
to various self-insured retentions and other conditions and
limitations. Our intention in purchasing this policy is to obtain
protection predominantly for significant events. No assurances can
be given that we will obtain a net financial benefit from this
investment.
The estimated future costs for known environmental remediation
requirements are accrued when it is probable that a liability has
been incurred and a reasonable estimate of fair value can be made.
The accrued liability is the aggregate of the best estimate of the
fair value of cost for each component of the liability net of
estimated recoveries from state UST remediation funds considering
estimated recovery rates developed from prior experience with the
funds.
We enter into leases and various other agreements which
contractually allocate responsibility between the parties for known
and unknown environmental liabilities at or relating to the subject
properties. We are contingently liable for these environmental
obligations in the event that our counterparty to the lease or
other agreement does not satisfy them. It is possible that our
assumptions regarding the ultimate allocation method and share of
responsibility that we used to allocate environmental liabilities
may change, which may result in material adjustments to the amounts
recorded for environmental litigation accruals and environmental
remediation liabilities. We are required to accrue for
environmental liabilities that we believe are allocable to others
under leases and other agreements if we determine that it is
probable that our counterparty will not meet its environmental
obligations. We may ultimately be responsible to pay for
environmental liabilities as the property owner if our counterparty
fails to pay them. We assess whether to accrue for environmental
liabilities based upon relevant factors including our
tenants’ histories of paying for such obligations, our
assessment of their financial ability, and their intent to pay for
such obligations. However, there can be no assurance that our
assessments are correct or that our tenants who have paid their
obligations in the past will continue to do so. The ultimate
resolution of these matters could cause a material adverse effect
on our business, financial condition, results of operations,
liquidity, ability to pay dividends or stock price.
For all of our triple-net leases, our tenants are contractually
responsible for compliance with environmental laws and regulations,
removal of USTs at the end of their lease term and remediation of
any environmental contamination that arises during the term of
their tenancy. Under the terms of our leases covering properties
previously leased to Marketing (substantially all of which
commenced in 2012), we have agreed to be responsible for
environmental contamination at the premises that was known at the
time the lease commenced, and which existed prior to commencement
of the lease and is discovered (other than as a result of a
voluntary site investigation) during the first ten years of the
lease term (or a shorter period for a minority of such leases).
After expiration of such ten year (or, in certain cases, shorter)
period, responsibility for all newly discovered contamination, even
if it relates to periods prior to commencement of the lease, is
contractually allocated to our tenant. Our tenants at properties
previously leased to Marketing are in all cases responsible for the
cost of any remediation of contamination that results from their
use and occupancy of our properties. Under substantially all of our
other triple-net leases, responsibility for remediation of all
environmental contamination discovered during the term of the lease
(including known and unknown contamination that existed prior to
commencement of the lease) is the responsibility of our tenant.
We anticipate that a majority of the USTs at properties previously
leased to Marketing will be replaced over the next decade because
these USTs are either at or near the end of their useful lives. For
long-term, triple-net leases covering sites previously leased to
Marketing, our tenants are responsible for the cost of removal and
replacement of USTs and for remediation of contamination found
during such UST removal and replacement, unless such contamination
was found during the first ten years of the lease term and also
existed prior to commencement of the lease. In those cases, we are
responsible for costs associated with the remediation of such
contamination. For our transitional properties occupied under
month-to-month license agreements, or which are vacant, we are
responsible for costs associated with UST removals and for the cost
of remediation of contamination found during the removal of USTs.
We have also agreed to be responsible for environmental
contamination that existed prior to the sale of certain properties
assuming the contamination is discovered (other than as a result of
a voluntary site investigation) during the first five years after
the sale of the properties.
After the termination of the Master Lease, we commenced a process
to take control of our properties and to reposition them. A
substantial portion of these properties had USTs which were either
at or near the end of their useful lives. For properties that we
sold, we elected to remove certain of these USTs and in the course
of re-leasing properties, we made lease concessions to reimburse
our tenants at operating gasoline stations for certain capital
expenditures including UST replacements. In the course of these UST
removals and replacements, previously unknown environmental
contamination has been and continues to be discovered. As a result
of these developments, we began to assess our prospective future
environmental liability resulting from preexisting unknown
environmental contamination which we believe may be discovered
during removal and replacement of USTs at properties previously
leased to Marketing in the future.
We have developed a reasonable estimate of fair value for the
prospective future environmental liability resulting from
preexisting unknown environmental contamination and accrued for
these estimated costs. These estimates are based primarily upon
quantifiable trends, which we believe allow us to make reasonable
estimates of fair value for the future costs of environmental
remediation resulting from the removal and replacement of USTs. Our
accrual of the additional liability represents the best estimate of
the fair value of cost for each component of the liability, net of
estimated recoveries from state UST remediation funds, considering
estimated recovery rates developed from prior experience with the
funds. In arriving at our accrual, we analyzed the ages of USTs at
properties where we would be responsible for preexisting
contamination found within ten years after commencement of a lease
(for properties subject to long-term triple-net leases) or five
years from a sale (for divested properties), and projected a cost
to closure for new environmental contamination. Based on these
estimates, along with relevant economic and risk factors, at
March 31, 2016 and December 31, 2015, we have accrued
$45,580,000 and $45,443,000, respectively, for these future
environmental liabilities related to preexisting unknown
contamination. Our estimates are based upon facts that are known to
us at this time and an assessment of the possible ultimate remedial
action outcomes. It is possible that our assumptions, which form
the basis of our estimates, regarding our ultimate environmental
liabilities may change, which may result in our providing an
accrual, or adjustments to the amounts recorded, for environmental
remediation liabilities. Among the many uncertainties that impact
the estimates are our assumptions, the necessary regulatory
approvals for, and potential modifications of remediation plans,
the amount of data available upon initial assessment of
contamination, changes in costs associated with environmental
remediation services and equipment, the availability of state UST
remediation funds and the possibility of existing legal claims
giving rise to additional claims. Additional environmental
liabilities could cause a material adverse effect on our business,
financial condition, results of operations, liquidity, ability to
pay dividends or stock price.
Environmental exposures are difficult to assess and estimate for
numerous reasons, including the extent of contamination,
alternative treatment methods that may be applied, location of the
property which subjects it to differing local laws and regulations
and their interpretations, as well as the time it takes to
remediate contamination and receive regulatory approval. In
developing our liability for estimated environmental remediation
obligations on a property by property basis, we consider among
other things, enacted laws and regulations, assessments of
contamination and surrounding geology, quality of information
available, currently available technologies for treatment,
alternative methods of remediation and prior experience.
Environmental accruals are based on estimates which are subject to
significant change, and are adjusted as the remediation treatment
progresses, as circumstances change and as environmental
contingencies become more clearly defined and reasonably estimable.
We expect to adjust the accrued liabilities for environmental
remediation obligations reflected in our consolidated financial
statements as they become probable and a reasonable estimate of
fair value can be made.
We measure our environmental remediation liability at fair value
based on expected future net cash flows, adjusted for inflation
(using a range of 2.0% to 2.75%), and then discount them to present
value (using a range of 4.0% to 7.0%). We adjust our environmental
remediation liability quarterly to reflect changes in projected
expenditures, changes in present value due to the passage of time
and reductions in estimated liabilities as a result of actual
expenditures incurred during each quarter. As of March 31,
2016, we had accrued a total of $82,740,000 for our prospective
environmental remediation liability. This accrual includes
(a) $37,160,000, which was our best estimate of reasonably
estimable environmental remediation obligations and obligations to
remove USTs for which we are the title owner, net of estimated
recoveries and (b) $45,580,000 for future environmental
liabilities related to preexisting unknown contamination. As of
December 31, 2015, we had accrued a total of $84,345,000 for
our prospective environmental remediation liability. This accrual
includes (a) $38,902,000, which was our best estimate of
reasonably estimable environmental remediation obligations and
obligations to remove USTs for which we are the title owner, net of
estimated recoveries and (b) $45,443,000 for future
environmental liabilities related to preexisting unknown
contamination.
Environmental liabilities are accreted for the change in present
value due to the passage of time and, accordingly, $953,000 and
$1,169,000 of net accretion expense was recorded for the three
months ended March 31, 2016 and 2015, respectively, which is
included in environmental expenses. In addition, during the three
months ended March 31, 2016 and 2015, we recorded credits
to environmental expenses included in continuing operations and to
earnings from operating activities in discontinued operations
aggregating $987,000 and $49,000, respectively, where decreases in
estimated remediation costs exceeded the depreciated carrying value
of previously capitalized asset retirement costs. Environmental
expenses also include project management fees, legal fees and
provisions for environmental litigation losses.
During the three months ended March 31, 2016 and 2015, we
increased the carrying value of certain of our properties by
$2,381,000 and $5,279,000, respectively, due to increases in
estimated environmental remediation costs. The recognition and
subsequent changes in estimates in environmental liabilities and
the increase or decrease in carrying value of the properties are
non-cash transactions which do not appear on the face of the
consolidated statements of cash flows. We recorded non-cash
impairment charges aggregating $2,151,000 and $4,805,000 for the
three months ended March 31, 2016 and 2015, respectively, in
continuing operations and in discontinued operations for
capitalized asset retirement costs. Capitalized asset retirement
costs are being depreciated over the estimated remaining life of
the UST, a ten year period if the increase in carrying value is
related to environmental remediation obligations or such shorter
period if circumstances warrant, such as the remaining lease term
for properties we lease from others. Depreciation and amortization
expense included in continuing operations and earnings from
discontinued operations in our consolidated statements of
operations for the three months ended March 31, 2016 and 2015
included $1,342,000 and $1,636,000, respectively, related to
capitalized asset retirement costs. Capitalized asset retirement
costs were $50,886,000 (consisting of $20,492,000 of known
environmental liabilities and $30,394,000 of reserves for future
environmental liabilities) and $51,393,000 (consisting of
$20,939,000 of known environmental liabilities and $30,454,000 of
reserves for future environmental liabilities) as of March 31,
2016 and December 31, 2015, respectively.
As part of the triple-net leases for properties previously leased
to Marketing, we transferred title of the USTs to our tenants, and
the obligation to pay for the retirement and decommissioning or
removal of USTs at the end of their useful life or earlier if
circumstances warranted was fully or partially transferred to our
new tenants. We remain contingently liable for this obligation in
the event that our tenants do not satisfy their responsibilities.
Accordingly, through March 31, 2016, we removed $13,612,000 of
asset retirement obligations and $10,775,000 of net asset
retirement costs related to USTs from our balance sheet. The
cumulative net amount of $2,837,000 is recorded as deferred rental
revenue and will be recognized on a straight-line basis as
additional revenues from rental properties over the terms of the
various leases. See Note 3 for additional information.
We cannot predict what environmental legislation or regulations may
be enacted in the future or how existing laws or regulations will
be administered or interpreted with respect to products or
activities to which they have not previously been applied. We
cannot predict if state UST fund programs will be administered and
funded in the future in a manner that is consistent with past
practices and if future environmental spending will continue to be
eligible for reimbursement at historical recovery rates under these
programs. Compliance with more stringent laws or regulations, as
well as more vigorous enforcement policies of the regulatory
agencies or stricter interpretation of existing laws, which may
develop in the future, could have an adverse effect on our
financial position, or that of our tenants, and could require
substantial additional expenditures for future remediation.
In light of the uncertainties associated with environmental
expenditure contingencies, we are unable to estimate ranges in
excess of the amount accrued with any certainty; however, we
believe it is possible that the fair value of future actual net
expenditures could be substantially higher than amounts currently
recorded by us. Adjustments to accrued liabilities for
environmental remediation obligations will be reflected in our
consolidated financial statements as they become probable and a
reasonable estimate of fair value can be made. Future environmental
expenses could cause a material adverse effect on our business,
financial condition, results of operations, liquidity, ability to
pay dividends or stock price.</t>
  </si>
  <si>
    <t>Shareholders' Equity</t>
  </si>
  <si>
    <t>Equity [Abstract]</t>
  </si>
  <si>
    <t>NOTE 7. — SHAREHOLDERS’ EQUITY
A summary of the changes in shareholders’ equity for the
three months ended March 31, 2016 is as follows (in thousands,
except share amounts):
COMMON STOCK PAID-IN
DIVIDENDS PAID IN EXCESS
SHARES AMOUNT CAPITAL OF EARNINGS TOTAL
BALANCE, DECEMBER 31, 2015 33,422 $ 334 $ 464,338 $ (58,111 ) $ 406,561
Net earnings 7,703 7,703
Dividends declared — $0.25 per share (8,534 ) (8,534 )
Stock dividends 262 3 4,509
— 4,512
Stock-based compensation 17
— 107
— 107
BALANCE, MARCH 31, 2016 33,701 $ 337 $ 468,954 $ (58,942 ) $ 410,349
On March 9, 2016, our Board of Directors granted 86,600
restricted stock units to our employees under our 2004 Omnibus
Incentive Compensation Plan.
We are authorized to issue 20,000,000 shares of preferred stock,
par value $.01 per share, of which none were issued as of
March 31, 2016 or December 31, 2015.</t>
  </si>
  <si>
    <t>Earnings Per Common Share</t>
  </si>
  <si>
    <t>Earnings Per Share [Abstract]</t>
  </si>
  <si>
    <t>NOTE 8. — EARNINGS PER COMMON SHARE
Basic and diluted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and diluted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March 31,
2016 and 2015, respectively.
Three months ended
(in thousands) 2016 2015
Earnings (loss) from continuing operations $ 7,842 $ (81 )
Less dividend equivalents attributable to RSUs outstanding (109 ) (91 )
Earnings (loss) from continuing operations attributable to common
shareholders 7,733 (172 )
(Loss) from discontinued operations (139 ) (1,056 )
Less dividend equivalents attributable to RSUs outstanding
—
—
(Loss) from discontinued operations attributable to common
shareholders (139 ) (1,056 )
Net earnings (loss) attributable to common shareholders used for
basic and diluted earnings per share calculation $ 7,594 $ (1,228 )
Weighted average common shares outstanding:
Basic and diluted 33,659 33,417
RSUs outstanding at the end of the period 434 412</t>
  </si>
  <si>
    <t>Discontinued Operations and Assets Held For Sale</t>
  </si>
  <si>
    <t>Discontinued Operations and Disposal Groups [Abstract]</t>
  </si>
  <si>
    <t>NOTE 9. — DISCONTINUED OPERATIONS AND
ASSETS HELD FOR SALE We report as discontinued operations four
properties which met the criteria to be accounted for as held for
sale in accordance with GAAP as of June 30, 2014 and certain
properties disposed of during the periods presented that were
previously classified as held for sale as of June 30, 2014.
All results of these discontinued operations are included in a
separate component of income on the consolidated statements of
operations under the caption discontinued operations. We elected to
early adopt ASU 2014-08, Presentation of Financial Statements
(Topic 205), effective July 1, 2014 and, as a result, the
results of operations for all qualifying disposals and properties
classified as held for sale that were not previously reported in
discontinued operations as of June 30, 2014 are presented
within income from continuing operations in our consolidated
statements of income. During the three months ended March 31, 2016,
we sold one property resulting in a loss of $157,000 that was
previously classified as held for sale as of June 30, 2014. In
addition, during the three months ended March 31, 2016, we
sold five properties resulting in a recognized gain of $611,000
that did not meet the criteria to be classified as discontinued
operations. We also recognized a deferred gain of $33,000. We
determined that the five properties sold did not represent a
strategic shift in our operations as defined in ASU 2014-08 and, as
a result, the gains on dispositions of real estate for the five
properties were reflected in our earnings from continuing
operations.
Real estate held for sale consisted of the
following at March 31, 2016 and December 31, 2015:
March 31,
December 31,
(in thousands) 2016 2015
Land $ 405 $ 603
Buildings and improvements 594 997
999 1,600
Accumulated depreciation and amortization (6 ) (261 )
Real estate held for sale, net $ 993 $ 1,339
The revenue from rental properties, impairment
charges, other operating expenses and gains/losses from
dispositions of real estate related to these properties are as
follows:
Three months ended
(in thousands)
2016
2015
Revenues from rental properties $ 5 $ 107
Impairments (320 ) (1,185 )
Other operating income (loss) 333 (70 )
Earnings (loss) from operating activities 18 (1,148 )
(Loss) gains from dispositions of real estate (157 ) 92
(Loss) from discontinued operations $ (139 ) $ (1,056 )</t>
  </si>
  <si>
    <t>Property Acquisitions</t>
  </si>
  <si>
    <t>Business Combinations [Abstract]</t>
  </si>
  <si>
    <t>NOTE 10. — PROPERTY ACQUISITIONS
On June 3, 2015, we acquired fee simple interests in 77
convenience store and gasoline station properties from affiliates
of Pacific Convenience and Fuels LLC which we simultaneously leased
to Apro, LLC (d/b/a “United Oil”), a leading regional
convenience store and gasoline station operator, under three
separate cross-defaulted long-term triple-net unitary leases (the
“United Oil Transaction”). The United Oil properties
are located across California, Colorado, Nevada, Oregon and
Washington State and operate under several well recognized brands
including 7-Eleven, 76, Circle K, Conoco and My Goods Market. The
total purchase price for the United Oil Transaction was
$214,500,000, which was funded with proceeds from our Credit
Agreement and Restated Prudential Note Purchase Agreement.
The leases governing the properties are unitary triple-net lease
agreements with initial terms of 20 years and options for up to
three successive five year renewal options. The unitary leases
require United Oil to pay a fixed annual rent plus all amounts
pertaining to the properties including environmental expenses, real
estate taxes, assessments, license and permit fees, charges for
public utilities and all other governmental charges. Rent is
contractually scheduled to increase at various intervals over the
course of the initial and renewal terms of the leases.
We accounted for the United Oil Transaction as a business
combination. We estimated the fair value of acquired tangible
assets (consisting of land, buildings and equipment) “as if
vacant.” Based on these estimates, we allocated $140,966,000
of the purchase price to land, $75,119,000 to buildings and
equipment, $216,000 to above market leases, $19,210,000 to below
market leases, which is accounted for as a deferred liability and
$17,402,000 to in-place leases and other intangible assets. We
incurred transaction costs of $413,000 directly related to the
acquisition which are included in general and administrative
expenses in our consolidated statements of operations.</t>
  </si>
  <si>
    <t>Subsequent Events</t>
  </si>
  <si>
    <t>Subsequent Events [Abstract]</t>
  </si>
  <si>
    <t>NOTE 11. — SUBSEQUENT EVENTS
In preparing the unaudited consolidated financial statements, we
have evaluated events and transactions occurring after
March 31, 2016 for recognition or disclosure purposes. Based
on this evaluation, there were no subsequent events from
March 31, 2016 through the date the financial statements were
issued, except as follows. On April 28, 2016, Ramoco
affiliates repaid the entire seller financing mortgage in the
amount of approximately $13,900,000.</t>
  </si>
  <si>
    <t>Accounting Policies (Policies)</t>
  </si>
  <si>
    <t>Basis of Presentation</t>
  </si>
  <si>
    <t>Basis of Presentation
The consolidated financial statements include the accounts of Getty
Realty Corp. and its wholly-owned subsidiaries. The accompanying
consolidated financial statements have been prepared in conformity
with accounting principles generally accepted in the United States
of America (“GAAP”). We do not distinguish our
principal business or our operations on a geographical basis for
purposes of measuring performance. We manage and evaluate our
operations as a single segment. All significant intercompany
accounts and transactions have been eliminated. Certain
reclassifications have been made to prior period amounts in order
to conform with current period presentation.</t>
  </si>
  <si>
    <t>Unaudited, Interim Consolidated Financial Statements</t>
  </si>
  <si>
    <t>Unaudited, Interim Consolidated Financial
Statements
The consolidated financial statements are unaudited but, in our
opinion, reflect all adjustments (consisting of normal recurring
accruals) necessary for a fair statement of the results for the
periods presented. These statements should be read in conjunction
with the consolidated financial statements and related notes which
appear in our Annual Report on Form 10-K for the year ended
December 31, 2015.</t>
  </si>
  <si>
    <t>Use of Estimates, Judgments and Assumptions</t>
  </si>
  <si>
    <t>Use of Estimates, Judgments and Assumptions
The consolidated financial statements have been prepared in
conformity with GAAP, which requires management to make estimates,
judgments and assumptions that affect the reported amounts of
assets and liabilities and disclosure of contingent assets and
liabilities at the date of the consolidated financial statements
and revenues and expenses during the period reported. Estimates,
judgments and assumptions underlying the accompanying consolidated
financial statements include, but are not limited to, receivables,
deferred rent receivable, net investment in direct financing
leases, environmental remediation costs, real estate, depreciation
and amortization, impairment of long-lived assets, litigation,
environmental remediation obligations, accrued liabilities, income
taxes and the allocation of the purchase price of properties
acquired to the assets acquired and liabilities assumed.
Application of these estimates and assumptions requires exercise of
judgment as to future uncertainties and, as a result, actual
results could differ materially from these estimates.</t>
  </si>
  <si>
    <t>New Accounting Pronouncements</t>
  </si>
  <si>
    <t>New Accounting Pronouncements 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was effective for the first interim period within
annual reporting periods beginning after December 15, 2016,
and early adoption was not permitted. On July 9, 2015, the
FASB decided to delay the effective date of ASU 2014-09 by one year
making it effective for the first interim period within annual
reporting periods beginning after December 15, 2017. Early
adoption is permitted as of the original effective date. We are
currently in the process of evaluating the impact the adoption of
ASU 2014-09 will have on our consolidated financial statements. In August 2014, the FASB issued ASU 2014-15,
Presentation of Financial Statements – Going Concern
(Subtopic 205-40): Disclosure of Uncertainties about an
Entity’s Ability to Continue as a Going Concern. This
guidance requires management to evaluate whether there is
substantial doubt about the entity’s ability to continue as a
going concern and, if so, disclose that fact. This guidance is
effective for annual periods ending after December 15, 2016,
including interim reporting periods thereafter. The new guidance
affects disclosures only and is not expected to have a material
impact on our consolidated financial statements. In
February 2016, the FASB issued ASU 2016-02, Leases (Topic 842)
(“ASU 2016-02”). ASU 2016-02 amends the existing
accounting standards for lease accounting, including requiring
lessees to recognize most leases on their balance sheets. Lessor
accounting will remain similar to lessor accounting under previous
GAAP, while aligning with the FASB’s new revenue recognition
guidance.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We are evaluating the impact ASU 2016-02 will have on our
consolidated financial statements.
On March 30, 2016, the FASB issued ASU
No. 2016-09, Compensation - Stock Compensation (Topic 718):
Improvements to Employee Share-Based Payment Accounting, which
amends the current stock compensation guidance. The amendments
simplify the accounting for the taxes related to stock based
compensation, including adjustments to how excess tax benefits and
a company’s payments for tax withholdings should be
classified. The standard is effective for fiscal periods beginning
after December 15, 2016, with early adoption permitted. We are
currently evaluating the impact of the adoption of this standard on
our consolidated financial statements.</t>
  </si>
  <si>
    <t>Fair Value Hierarchy</t>
  </si>
  <si>
    <t xml:space="preserve">Fair Value Hierarchy
The preparation of consolidated financial statements in accordance
with GAAP requires management to make estimates of fair value that
affect the reported amounts of assets and liabilities and
disclosure of assets and liabilities at the date of the
consolidated financial statements and revenues and expenses during
the period reported using a hierarchy (the “Fair Value
Hierarchy”) that prioritizes the inputs to valuation
techniques used to measure the fair value. The Fair Value Hierarchy
gives the highest priority to unadjusted quoted prices in active
markets for identical assets or liabilities (Level 1 measurements)
and the lowest priority to unobservable inputs (Level 3
measurements). The levels of the Fair Value Hierarchy are as
follows: “Level 1”-inputs that reflect unadjusted
quoted prices in active markets for identical assets or liabilities
that we have the ability to access at the measurement date;
“Level 2”-inputs other than quoted prices that are
observable for the asset or liability either directly or
indirectly, including inputs in markets that are not considered to
be active; and “Level 3”-inputs that are unobservable.
Certain types of assets and liabilities are recorded at fair value
either on a recurring or non-recurring basis. Assets required or
elected to be marked-to-market and reported at fair value every
reporting period are valued on a recurring basis. Other assets not
required to be recorded at fair value every period may be recorded
at fair value if a specific provision or other impairment is
recorded within the period to mark the carrying value of the asset
to market as of the reporting date. Such assets are valued on a
non-recurring basis.
We have mutual fund assets that are measured at fair value on a
recurring basis using Level 1 inputs. We have a Supplemental
Retirement Plan for executives and other senior management
employees. The amounts held in trust under the Supplemental
Retirement Plan using Level 2 inputs may be used to satisfy claims
of general creditors in the event of our or any of our
subsidiaries’ bankruptcy. We have liability to the employees
participating in the Supplemental Retirement Plan for the
participant account balances equal to the aggregate of the amount
invested at the employees’ direction and the income earned in
such mutual funds.
We have certain real estate assets that are measured at fair value
on a non-recurring basis using Level 3 inputs as of March 31,
2016 and December 31, 2015 of $620,000 and $1,264,000,
respectively, where impairment charges have been recorded. Due to
the subjectivity inherent in the internal valuation techniques used
in estimating fair value, the amounts realized from the sale of
such assets may vary significantly from these estimates.
The following summarizes as of March 31, 2016 our assets and
liabilities measured at fair value on a recurring basis by level
within the Fair Value Hierarchy:
(in thousands) Level 1 Level 2 Level 3 Total
Assets:
Mutual funds $ 531 $
— $
— $ 531
Liabilities:
Deferred compensation $
— $ 531 $
— $ 531
The following summarizes as of December 31, 2015 our assets
and liabilities measured at fair value on a recurring basis by
level within the Fair Value Hierarchy:
(in thousands) Level 1 Level 2 Level 3 Total
Assets:
Mutual funds $ 888 $
— $
— $ 888
Liabilities:
Deferred compensation $
— $ 888 $
— $ 888 </t>
  </si>
  <si>
    <t>Fair Value Disclosure of Financial Instruments</t>
  </si>
  <si>
    <t>Fair Value Disclosure of Financial Instruments
All of our financial instruments are reflected in the accompanying
consolidated balance sheets at amounts which, in our estimation
based upon an interpretation of available market information and
valuation methodologies, reasonably approximate their fair values,
except those separately disclosed in the notes to our consolidated
financial statements.</t>
  </si>
  <si>
    <t>Real Estate</t>
  </si>
  <si>
    <t>Real Estate
Real estate assets are stated at cost less accumulated depreciation
and amortization. Upon acquisition of real estate and leasehold
interests, we estimate the fair value of acquired tangible assets
(consisting of land, buildings and improvements) “as if
vacant” and identified intangible assets and liabilities
(consisting of leasehold interests, above-market and below-market
leases, in-place leases and tenant relationships) and assumed debt.
Based on these estimates, we allocate the estimated fair value to
the applicable assets and liabilities. Fair value is determined
based on an exit price approach, which contemplates the price that
would be received from the sale of an asset or paid to transfer a
liability in an orderly transaction between market participants at
the measurement date. We expense transaction costs associated with
business combinations in the period incurred. We capitalize direct
costs, including costs such as construction costs and professional
services, and indirect costs associated with the development and
construction of real estate assets while substantive activities are
ongoing to prepare the assets for their intended use. The
capitalization period begins when development activities are
underway and ends when it is determined that the asset is
substantially complete and ready for its intended use. When real
estate assets are sold or retired, the cost and related accumulated
depreciation and amortization is eliminated from the respective
accounts and any gain or loss is credited or charged to income. We
evaluate real estate sale transactions where we provide seller
financing to determine sale and gain recognition in accordance with
GAAP. Expenditures for maintenance and repairs are charged to
income when incurred. See note 10 for additional information
regarding property acquisitions.</t>
  </si>
  <si>
    <t>Impairment of Long-Lived Assets and Long-Lived Assets to Be Disposed Of</t>
  </si>
  <si>
    <t>Impairment of Long-Lived Assets and Long-Lived Assets to Be
Disposed Of
Assets are written down to fair value when events and circumstances
indicate that the assets might be impaired and the projected
undiscounted cash flows estimated to be generated by those assets
are less than the carrying amount of those assets. Assets held for
disposal are written down to fair value less estimated disposition
costs.
We recorded non-cash impairment charges aggregating $2,309,000 and
$7,913,000 for the three months ended March 31, 2016 and 2015,
respectively, in continuing operations and in discontinued
operations. Our estimated fair values, as it relates to property
carrying values were primarily based upon (i) estimated sales
prices from third-party offers based on signed contracts, letters
of intent or indicative bid and/or consideration of the amount that
currently would be required to replace the asset, as adjusted for
obsolescence (this method was used to determine $447,000 of the
$2,309,000 in impairments recognized during the three months ended
March 31, 2016), for which we do not have access to the
unobservable inputs used to determine these estimated fair values
and (ii) discounted cash flow models (this method was used to
determine $777,000 of the $2,309,000 in impairments recognized
during the three months ended March 31, 2016). During the
three months ended March 31, 2016, we recorded $1,085,000 of
the $2,309,000 in impairments recognized due to the accumulation of
asset retirement costs as a result of changes in estimates
associated with our environmental liabilities which increased the
carrying value of certain properties in excess of their fair
value.
The non-cash impairment charges recorded during the three months
ended March 31, 2016 and 2015 were attributable to the effect
of adding asset retirement costs due to changes in estimates
associated with our environmental liabilities, which increased the
carrying value of certain properties in excess of their fair value,
reductions in estimated undiscounted cash flows expected to be
received during the assumed holding period for certain of our
properties, and reductions in estimated sales prices from
third-party offers based on signed contracts, letters of intent or
indicative bids for certain of our properties. The estimated fair
value of real estate is based on the price that would be received
from the sale of the property in an orderly transaction between
market participants at the measurement date. In general, we
consider multiple internal valuation techniques when measuring the
fair value of a property, all of which are based on unobservable
inputs and assumptions that are classified within Level 3 of the
Fair Value Hierarchy. These unobservable inputs include assumed
holding periods ranging up to 15 years, assumed average rent
increases of 2.0% annually, income capitalized at a rate of 8.0%
and cash flows discounted at a rate of 7.0%. These assessments have
a direct impact on our net income because recording an impairment
loss results in an immediate negative adjustment to net income. The
evaluation of anticipated cash flows is highly subjective and is
based in part on assumptions regarding future rental rates and
operating expenses that could differ materially from actual results
in future periods. Where properties held for use have been
identified as having a potential for sale, additional judgments are
required related to the determination as to the appropriate period
over which the projected undiscounted cash flows should include the
operating cash flows and the amount included as the estimated
residual value. This requires significant judgment. In some cases,
the results of whether impairment is indicated are sensitive to
changes in assumptions input into the estimates, including the
holding period until expected sale.</t>
  </si>
  <si>
    <t>Deferred Gain</t>
  </si>
  <si>
    <t>Deferred Gain
On August 3, 2015, we terminated our unitary triple-net lease
(the “Ramoco Lease”) with Hanuman Business, Inc. (d/b/a
“Ramoco”), and sold to Ramoco affiliates 48 of the
properties that had been subject to the Ramoco Lease. The total
consideration for the 48 properties we sold to Ramoco affiliates,
including seller financing, was $15,000,000. In accordance with ASC
360-20, Property, Plant and Equipment, Real Estate Sales, we
evaluated the accounting for the gain on sales of these assets,
noting that the buyer’s initial investment did not represent
the amount required for recognition of gain by the full accrual
method. Accordingly, we recorded deferred gains of approximately
$3,900,000 related to the Ramoco sale. The deferred gain is
recorded in accounts payable and accrued liabilities on our balance
sheet at March 31, 2016 and December 31, 2015. On
April 28, 2016, Ramoco affiliates repaid the entire seller
financing mortgage in the amount of approximately $13,900,000.</t>
  </si>
  <si>
    <t>Deferred Rent Receivable and Revenue Recognition</t>
  </si>
  <si>
    <t>Deferred Rent Receivable and Revenue Recognition
We earn rental income under operating and direct financing leases
with tenants. Minimum lease payments from operating leases are
recognized on a straight-line basis over the term of the leases.
The cumulative difference between lease revenue recognized under
this method and the contractual lease payment terms is recorded as
deferred rent receivable on our consolidated balance sheets. We
provide reserves for a portion of the recorded deferred rent
receivable if circumstances indicate that it is not reasonable to
assume that the tenant will make all of its contractual lease
payments when due during the current term of the lease. We make
estimates of the collectability of our accounts receivable related
to revenue from rental properties. We analyze accounts receivable
and historical bad debt levels, customer creditworthiness and
current economic trends when evaluating the adequacy of the
allowance for doubtful accounts. Additionally, with respect to
tenants in bankruptcy, we estimate the expected recovery through
bankruptcy claims and increase the allowance for amounts deemed
uncollectible. If our assumptions regarding the collectability of
accounts receivable prove incorrect, we could experience write-offs
of the accounts receivable or deferred rent receivable in excess of
our allowance for doubtful accounts. Lease termination fees are
recognized as rental income when earned upon the termination of a
tenant’s lease and relinquishment of space in which we have
no further obligation to the tenant. The present value of the
difference between the fair market rent and the contractual rent
for above-market and below-market leases at the time properties are
acquired is amortized into revenue from rental properties over the
remaining terms of the in-place leases.</t>
  </si>
  <si>
    <t>Direct Financing Leases</t>
  </si>
  <si>
    <t>Direct Financing Leases
Income under direct financing leases is included in revenues from
rental properties and is recognized over the lease terms using the
effective interest rate method which produces a constant periodic
rate of return on the net investments in the leased properties. The
investments in direct financing leases are increased for interest
income earned and amortized over the life of the leases and reduced
by the receipt of lease payments. We consider direct financing
leases to be past-due or delinquent when a contractually required
payment is not remitted in accordance with the provisions of the
underlying agreement. We evaluate each account individually and set
up an allowance when, based upon current information and events, it
is probable that we will be unable to collect all amounts due
according to the existing contractual terms, and the amount can be
reasonably estimated.
We review our direct financing leases at least annually to
determine whether there has been an-other-than-temporary decline in
the current estimate of residual value of the property. The
residual value is our estimate of what we could realize upon the
sale of the property at the end of the lease term, based on market
information and third-party estimates where available. If this
review indicates that a decline in residual value has occurred that
is other-than-temporary, we recognize an impairment charge. There
were no impairments of any of our direct financing leases during
the three months ended March 31, 2016 and 2015.
When we enter into a contract to sell properties that are recorded
as direct financing leases, we evaluate whether we believe it is
probable that the disposition will occur. If we determine that the
disposition is probable and therefore the property’s holding
period is reduced, we record an allowance for credit losses to
reflect the change in the estimate of the undiscounted future
rents. Accordingly, the net investment balance is written down to
fair value.</t>
  </si>
  <si>
    <t>Notes and Mortgages Receivable</t>
  </si>
  <si>
    <t>Notes and Mortgages Receivable
Notes and mortgages receivable consists of loans originated by us
in conjunction with property dispositions and funding provided to
tenants in conjunction with property acquisitions. Notes and
mortgages receivable are recorded at stated principal amounts. We
evaluate the collectability of both interest and principal on each
loan to determine whether it is impaired. A loan is considered to
be impaired when, based upon current information and events, it is
probable that we will be unable to collect all amounts due under
the existing contractual terms. When a loan is considered to be
impaired, the amount of loss is calculated by comparing the
recorded investment to the fair value determined by discounting the
expected future cash flows at the loan’s effective interest
rate or to the fair value of the underlying collateral, if the loan
is collateralized. Interest income on performing loans is accrued
as earned. Interest income on impaired loans is recognized on a
cash basis. We do not provide for an additional allowance for loan
losses based on the grouping of loans as we believe the
characteristics of the loans are not sufficiently similar to allow
an evaluation of these loans as a group for a possible loan loss
allowance. As such, all of our loans are evaluated individually for
impairment purposes.</t>
  </si>
  <si>
    <t>Environmental Remediation Obligations</t>
  </si>
  <si>
    <t>Environmental Remediation Obligations
We record the fair value of a liability for an environmental
remediation obligation as an asset and liability when there is a
legal obligation associated with the retirement of a tangible
long-lived asset and the liability can be reasonably estimated.
Environmental remediation obligations are estimated based on the
level and impact of contamination at each property. The accrued
liability is the aggregate of the best estimate of the fair value
of cost for each component of the liability. The accrued liability
is net of recoveries of environmental costs from state UST
remediation funds with respect to both past and future
environmental spending based on estimated recovery rates developed
from prior experience with the funds. Net environmental liabilities
are currently measured based on their expected future cash flows
which have been adjusted for inflation and discounted to present
value. We accrue for environmental liabilities that we believe are
allocable to other potentially responsible parties if it becomes
probable that the other parties will not pay their environmental
remediation obligations.</t>
  </si>
  <si>
    <t>Income Taxes</t>
  </si>
  <si>
    <t>Income Taxes
We and our subsidiaries file a consolidated federal income tax
return. Effective January 1, 2001, we elected to qualify, and
believe we are operating so as to qualify, as a REIT for federal
income tax purposes. Accordingly, we generally will not be subject
to federal income tax on qualifying REIT income, provided that
distributions to our shareholders equal at least the amount of our
taxable income as defined under the Internal Revenue Code. We
accrue for uncertain tax matters when appropriate. The accrual for
uncertain tax positions is adjusted as circumstances change and as
the uncertainties become more clearly defined, such as when audits
are settled or exposures expire. Tax returns for the years 2012,
2013 and 2014, and tax returns which will be filed for the year
ended 2015, remain open to examination by federal and state tax
jurisdictions under the respective statute of limitations.</t>
  </si>
  <si>
    <t>Dividends</t>
  </si>
  <si>
    <t>Dividends For the three months ended March 31, 2016, we
paid dividends of $15,897,000 or $0.47 per share (which consisted
of a $8,456,000 or $0.25 per share regular quarterly cash dividend
and a $7,441,000 or $0.22 per share special cash and stock
dividend). For the three months ended March 31, 2015, we paid
dividends of $12,150,000 or $0.36 per share (which consisted of a
$7,425,000 or $0.22 per share regular quarterly cash dividend and a
$4,725,000 or $0.14 per share special cash dividend).</t>
  </si>
  <si>
    <t>Accounting Policies (Tables)</t>
  </si>
  <si>
    <t>Schedule of Assets and Liabilities Measured at Fair Value on Recurring Basis</t>
  </si>
  <si>
    <t xml:space="preserve">The following summarizes as of March 31, 2016 our assets and
liabilities measured at fair value on a recurring basis by level
within the Fair Value Hierarchy:
(in thousands) Level 1 Level 2 Level 3 Total
Assets:
Mutual funds $ 531 $
— $
— $ 531
Liabilities:
Deferred compensation $
— $ 531 $
— $ 531
The following summarizes as of December 31, 2015 our assets
and liabilities measured at fair value on a recurring basis by
level within the Fair Value Hierarchy:
(in thousands) Level 1 Level 2 Level 3 Total
Assets:
Mutual funds $ 888 $
— $
— $ 888
Liabilities:
Deferred compensation $
— $ 888 $
— $ 888 </t>
  </si>
  <si>
    <t>Credit Agreement and Senior Unsecured Notes (Tables)</t>
  </si>
  <si>
    <t>Schedule of Maturity Date and Amounts Outstanding Under Credit Agreement and Restated Prudential Note Purchase Agreement</t>
  </si>
  <si>
    <t xml:space="preserve">As of March 31, 2016, the maturity date and amounts
outstanding under the Credit Agreement and the Restated Prudential
Note Purchase Agreement are as follows:
Maturity Date Amount
Credit Agreement - Revolving Facility June 2018 $ 98,000,000
Credit Agreement - Term Loan June 2020 $ 50,000,000
Restated Prudential Note Purchase Agreement - Series A Notes February 2021 $ 100,000,000
Restated Prudential Note Purchase Agreement - Series B Notes June 2023 $ 75,000,000 </t>
  </si>
  <si>
    <t>Shareholders' Equity (Tables)</t>
  </si>
  <si>
    <t>Summary of Changes in Shareholders' Equity</t>
  </si>
  <si>
    <t>A summary of the changes in shareholders’ equity for the
three months ended March 31, 2016 is as follows (in thousands,
except share amounts):
COMMON STOCK PAID-IN
DIVIDENDS PAID IN EXCESS
SHARES AMOUNT CAPITAL OF EARNINGS TOTAL
BALANCE, DECEMBER 31, 2015 33,422 $ 334 $ 464,338 $ (58,111 ) $ 406,561
Net earnings 7,703 7,703
Dividends declared — $0.25 per share (8,534 ) (8,534 )
Stock dividends 262 3 4,509
— 4,512
Stock-based compensation 17
— 107
— 107
BALANCE, MARCH 31, 2016 33,701 $ 337 $ 468,954 $ (58,942 ) $ 410,349</t>
  </si>
  <si>
    <t>Earnings Per Common Share (Tables)</t>
  </si>
  <si>
    <t>Schedule of Earnings Per Share</t>
  </si>
  <si>
    <t>Basic and diluted earnings per common share gives effect, utilizing
the two-class method, to the potential dilution from the issuance
of common shares in settlement of restricted stock units
(“RSU” or “RSUs”) which provide for
non-forfeitable dividend equivalents equal to the dividends
declared per common share. Basic and diluted earnings per common
share is computed by dividing net earnings less dividend
equivalents attributable to RSUs by the weighted-average number of
common shares outstanding during the year. Diluted earnings per
common share, also gives effect to the potential dilution from the
exercise of stock options utilizing the treasury stock method.
There were 5,000 stock options excluded from the earnings per share
calculations below as they were anti-dilutive as of March 31,
2016 and 2015, respectively.
Three months ended
(in thousands) 2016 2015
Earnings (loss) from continuing operations $ 7,842 $ (81 )
Less dividend equivalents attributable to RSUs outstanding (109 ) (91 )
Earnings (loss) from continuing operations attributable to common
shareholders 7,733 (172 )
(Loss) from discontinued operations (139 ) (1,056 )
Less dividend equivalents attributable to RSUs outstanding
—
—
(Loss) from discontinued operations attributable to common
shareholders (139 ) (1,056 )
Net earnings (loss) attributable to common shareholders used for
basic and diluted earnings per share calculation $ 7,594 $ (1,228 )
Weighted average common shares outstanding:
Basic and diluted 33,659 33,417
RSUs outstanding at the end of the period 434 412</t>
  </si>
  <si>
    <t>Discontinued Operations and Assets Held For Sale (Tables)</t>
  </si>
  <si>
    <t>Schedule of Real Estate Held for Sale</t>
  </si>
  <si>
    <t>Real estate held for sale consisted of the following at
March 31, 2016 and December 31, 2015:
March 31,
December 31,
(in thousands) 2016 2015
Land $ 405 $ 603
Buildings and improvements 594 997
999 1,600
Accumulated depreciation and amortization (6 ) (261 )
Real estate held for sale, net $ 993 $ 1,339</t>
  </si>
  <si>
    <t>Schedule of Earnings (Loss) from Discontinued Operations</t>
  </si>
  <si>
    <t>The revenue from rental properties, impairment charges, other
operating expenses and gains/losses from dispositions of real
estate related to these properties are as follows:
Three months ended
(in thousands)
2016
2015
Revenues from rental properties $ 5 $ 107
Impairments (320 ) (1,185 )
Other operating income (loss) 333 (70 )
Earnings (loss) from operating activities 18 (1,148 )
(Loss) gains from dispositions of real estate (157 ) 92
(Loss) from discontinued operations $ (139 ) $ (1,056 )</t>
  </si>
  <si>
    <t>Description of Business - Additional Information (Detail)</t>
  </si>
  <si>
    <t>Mar. 31, 2016PropertyState</t>
  </si>
  <si>
    <t>Number of properties in portfolio | Property</t>
  </si>
  <si>
    <t>Number of states in which our properties are located | State</t>
  </si>
  <si>
    <t>Accounting Policies - Additional Information (Detail)</t>
  </si>
  <si>
    <t>Apr. 28, 2016USD ($)</t>
  </si>
  <si>
    <t>Aug. 03, 2015USD ($)Tenants</t>
  </si>
  <si>
    <t>Mar. 31, 2016USD ($)$ / shares</t>
  </si>
  <si>
    <t>Mar. 31, 2015USD ($)$ / shares</t>
  </si>
  <si>
    <t>Dec. 31, 2015USD ($)</t>
  </si>
  <si>
    <t>Organization Consolidation And Presentation Of Financial Statements [Line Items]</t>
  </si>
  <si>
    <t>Total consideration for properties sold including seller financing</t>
  </si>
  <si>
    <t>Deferred gain on sale of property</t>
  </si>
  <si>
    <t>Payments of regular and special dividends</t>
  </si>
  <si>
    <t>Dividends paid per share | $ / shares</t>
  </si>
  <si>
    <t>Payment of regular quarterly dividend</t>
  </si>
  <si>
    <t>Payment of special dividend</t>
  </si>
  <si>
    <t>Regular quarterly dividends paid per share | $ / shares</t>
  </si>
  <si>
    <t>Special dividends paid per share | $ / shares</t>
  </si>
  <si>
    <t>Direct Financing Leases Financing Receivable [Member]</t>
  </si>
  <si>
    <t>Estimated Sale Price Method [Member]</t>
  </si>
  <si>
    <t>Estimated fair value</t>
  </si>
  <si>
    <t>Discounted Cash Flow Method [Member]</t>
  </si>
  <si>
    <t>Accumulation of Asset Retirement Cost Method [Member]</t>
  </si>
  <si>
    <t>Level 3 [Member]</t>
  </si>
  <si>
    <t>Assumed holding periods for unobservable inputs</t>
  </si>
  <si>
    <t>15 years</t>
  </si>
  <si>
    <t>Assumed annual average rent increases for unobservable inputs</t>
  </si>
  <si>
    <t>2.00%</t>
  </si>
  <si>
    <t>Rate of income capitalization for unobservable inputs</t>
  </si>
  <si>
    <t>8.00%</t>
  </si>
  <si>
    <t>Cash flows discounted rate for unobservable inputs</t>
  </si>
  <si>
    <t>7.00%</t>
  </si>
  <si>
    <t>Level 3 [Member] | Fair Value, Measurements, Nonrecurring [Member]</t>
  </si>
  <si>
    <t>Impaired real estate assets measured at fair value</t>
  </si>
  <si>
    <t>Ramoco Affiliates [Member]</t>
  </si>
  <si>
    <t>Number of properties sold to Ramoco affiliates that were previously included in the Ramoco lease | Tenants</t>
  </si>
  <si>
    <t>Ramoco Affiliates [Member] | Subsequent Event [Member]</t>
  </si>
  <si>
    <t>Financing mortgage repaid</t>
  </si>
  <si>
    <t>Accounts Payable and Accrued Liabilities [Member]</t>
  </si>
  <si>
    <t>Accounting Policies - Schedule of Assets and Liabilities Measured at Fair Value on Recurring Basis (Detail) - Fair Value, Measurements, Recurring [Member] - USD ($) $ in Thousands</t>
  </si>
  <si>
    <t>Mutual Funds [Member]</t>
  </si>
  <si>
    <t>Fair Value, Assets and Liabilities Measured on Recurring and Nonrecurring Basis [Line Items]</t>
  </si>
  <si>
    <t>Fair value of assets</t>
  </si>
  <si>
    <t>Deferred Compensation [Member]</t>
  </si>
  <si>
    <t>Fair value of liabilities</t>
  </si>
  <si>
    <t>Level 1 [Member] | Mutual Funds [Member]</t>
  </si>
  <si>
    <t>Level 2 [Member] | Deferred Compensation [Member]</t>
  </si>
  <si>
    <t>Leases - Additional Information (Detail) $ in Thousands</t>
  </si>
  <si>
    <t>Mar. 31, 2016USD ($)PropertyState</t>
  </si>
  <si>
    <t>Mar. 31, 2015USD ($)</t>
  </si>
  <si>
    <t>Leases [Line Items]</t>
  </si>
  <si>
    <t>Revenues from rental properties included in continuing operations</t>
  </si>
  <si>
    <t>Real Estate Taxes and other municipal charges paid then reimbursed by tenants included in revenues and expenses from continuing operations</t>
  </si>
  <si>
    <t>Rental revenue increase due to revenue recognition adjustments included in continuing operations</t>
  </si>
  <si>
    <t>Net Investments in direct financing lease, minimum lease payments receivable</t>
  </si>
  <si>
    <t>Net Investment in direct financing lease, unguaranteed estimated residual value</t>
  </si>
  <si>
    <t>Net Investment in direct financing lease, deferred income</t>
  </si>
  <si>
    <t>Third Parties [Member]</t>
  </si>
  <si>
    <t>Number of properties leased | Property</t>
  </si>
  <si>
    <t>Owned Properties [Member]</t>
  </si>
  <si>
    <t>Number of properties | Property</t>
  </si>
  <si>
    <t>Leases - Marketing and the Master Lease - Additional Information (Detail)</t>
  </si>
  <si>
    <t>Nov. 03, 2015USD ($)</t>
  </si>
  <si>
    <t>Mar. 03, 2015USD ($)</t>
  </si>
  <si>
    <t>Mar. 31, 2016USD ($)PropertyPortfolios</t>
  </si>
  <si>
    <t>Legal settlements received</t>
  </si>
  <si>
    <t>Number of new triple net leases entered into during the period | Portfolios</t>
  </si>
  <si>
    <t>Number of leased properties with new tenants | Property</t>
  </si>
  <si>
    <t>Maximum lease commitment for capital expenditure</t>
  </si>
  <si>
    <t>Asset retirement obligations removed from balance sheet</t>
  </si>
  <si>
    <t>Deferred rental revenue</t>
  </si>
  <si>
    <t>Lease origination costs</t>
  </si>
  <si>
    <t>Properties under license agreements | Property</t>
  </si>
  <si>
    <t>USTs [Member]</t>
  </si>
  <si>
    <t>Net asset retirement cost related to USTs removed from the balance sheet</t>
  </si>
  <si>
    <t>Minimum [Member]</t>
  </si>
  <si>
    <t>Unitary triple-net lease agreements initial terms</t>
  </si>
  <si>
    <t>Maximum [Member]</t>
  </si>
  <si>
    <t>Unitary triple-net lease agreements successive terms</t>
  </si>
  <si>
    <t>20 years</t>
  </si>
  <si>
    <t>Getty Petroleum Marketing Inc [Member]</t>
  </si>
  <si>
    <t>Number of properties previously leased | Property</t>
  </si>
  <si>
    <t>Marketing Estate Liquidating Trustee [Member]</t>
  </si>
  <si>
    <t>Settlement agreement date</t>
  </si>
  <si>
    <t>Mar. 3,
		2015</t>
  </si>
  <si>
    <t>Settlement agreement hearing date</t>
  </si>
  <si>
    <t>Apr. 22,
		2015</t>
  </si>
  <si>
    <t>Interim distribution amount</t>
  </si>
  <si>
    <t>Marketing Estate Liquidating Trustee [Member] | Settlement Agreement [Member]</t>
  </si>
  <si>
    <t>Additional distribution amount</t>
  </si>
  <si>
    <t>Leases - Major Tenants - Additional Information (Detail)</t>
  </si>
  <si>
    <t>Mar. 31, 2016PropertyLeaseTenants</t>
  </si>
  <si>
    <t>Subsidiaries of Global Partners LP (NYSE GLP) [Member]</t>
  </si>
  <si>
    <t>Number of leases assigned by White Oak Petroleum and Big Apple Petroleum Realty | Tenants</t>
  </si>
  <si>
    <t>Number of leased properties | Property</t>
  </si>
  <si>
    <t>Number of unitary leases</t>
  </si>
  <si>
    <t>Lease revenue percentage</t>
  </si>
  <si>
    <t>19.00%</t>
  </si>
  <si>
    <t>23.00%</t>
  </si>
  <si>
    <t>Number of leased properties guaranteed</t>
  </si>
  <si>
    <t>Subsidiaries of Chestnut Petroleum Dist. Inc.[Member]</t>
  </si>
  <si>
    <t>18.00%</t>
  </si>
  <si>
    <t>22.00%</t>
  </si>
  <si>
    <t>Apro, LLC (d/b/a United Oil) [Member]</t>
  </si>
  <si>
    <t>16.00%</t>
  </si>
  <si>
    <t>Leases - NECG Lease Restructuring - Additional Information (Detail) - NECG Holdings Corp [Member] - Property</t>
  </si>
  <si>
    <t>May. 01, 2013</t>
  </si>
  <si>
    <t>Number of properties previously leased</t>
  </si>
  <si>
    <t>Number of leased properties remaining in NECG lease</t>
  </si>
  <si>
    <t>Number of leased properties removed</t>
  </si>
  <si>
    <t>Numbers of properties sold that were previously included in lease</t>
  </si>
  <si>
    <t>Number of properties still in lease that will be removed once re-positioning of tenant is complete</t>
  </si>
  <si>
    <t>Commitments and Contingencies - Additional Information (Detail)</t>
  </si>
  <si>
    <t>Mar. 04, 2016USD ($)</t>
  </si>
  <si>
    <t>Jul. 07, 2014Defendant</t>
  </si>
  <si>
    <t>May. 31, 2007Defendant</t>
  </si>
  <si>
    <t>Mar. 31, 2016USD ($)PartiesDefendant</t>
  </si>
  <si>
    <t>Sep. 30, 2003Parties</t>
  </si>
  <si>
    <t>Loss Contingencies [Line Items]</t>
  </si>
  <si>
    <t>Accrued legal matters</t>
  </si>
  <si>
    <t>Provisions for litigation losses</t>
  </si>
  <si>
    <t>8 Mile Stretch of Lower Passaic River [Member]</t>
  </si>
  <si>
    <t>Cost estimate for remediating Lower Passaic River</t>
  </si>
  <si>
    <t>Minimum [Member] | 17 Mile Stretch of Lower Passaic River [Member]</t>
  </si>
  <si>
    <t>Maximum [Member] | 17 Mile Stretch of Lower Passaic River [Member]</t>
  </si>
  <si>
    <t>Lower Passaic River [Member]</t>
  </si>
  <si>
    <t>Number of potentially responsible parties for Lower Passaic River damages | Parties</t>
  </si>
  <si>
    <t>Parties to perform a remedial investigation and feasibility study | Defendant</t>
  </si>
  <si>
    <t>Lower Passaic River [Member] | Minimum [Member]</t>
  </si>
  <si>
    <t>NJ | MTBE [Member]</t>
  </si>
  <si>
    <t>Number of defendants in the MTBE complaint | Defendant</t>
  </si>
  <si>
    <t>PA | MTBE [Member] | Minimum [Member]</t>
  </si>
  <si>
    <t>Credit Agreement and Senior Unsecured Notes - Additional Information (Detail) - USD ($)</t>
  </si>
  <si>
    <t>Jun. 02, 2015</t>
  </si>
  <si>
    <t>Credit and Loan Agreement [Line Items]</t>
  </si>
  <si>
    <t>Credit agreement initiation date</t>
  </si>
  <si>
    <t>Jun. 2,
		2015</t>
  </si>
  <si>
    <t>Senior unsecured revolving credit agreement</t>
  </si>
  <si>
    <t>Term loan under credit agreement</t>
  </si>
  <si>
    <t>Extension of credit agreement</t>
  </si>
  <si>
    <t>1 year</t>
  </si>
  <si>
    <t>Borrowings under credit agreement</t>
  </si>
  <si>
    <t>Debt issuance costs</t>
  </si>
  <si>
    <t>Amount of rate increase in case of default</t>
  </si>
  <si>
    <t>Borrowings under purchase agreement</t>
  </si>
  <si>
    <t>Annual commitment fee on undrawn funds</t>
  </si>
  <si>
    <t>0.25%</t>
  </si>
  <si>
    <t>0.30%</t>
  </si>
  <si>
    <t>Interest rate</t>
  </si>
  <si>
    <t>3.00%</t>
  </si>
  <si>
    <t>Senior Unsecured Notes [Member]</t>
  </si>
  <si>
    <t>Adjustments for New Accounting Pronouncement [Member]</t>
  </si>
  <si>
    <t>Adjustments for New Accounting Pronouncement [Member] | Senior Unsecured Notes [Member]</t>
  </si>
  <si>
    <t>Restated Prudential Note Purchase Agreement [Member]</t>
  </si>
  <si>
    <t>Senior unsecured note, issuance date</t>
  </si>
  <si>
    <t>Restated Prudential Note Purchase Agreement [Member] | Series A Note [Member]</t>
  </si>
  <si>
    <t>Fair value of borrowings outstanding</t>
  </si>
  <si>
    <t>Restated Prudential Note Purchase Agreement [Member] | Series B Notes [Member]</t>
  </si>
  <si>
    <t>Prudential Loan Agreement [Member] | Series A Note [Member]</t>
  </si>
  <si>
    <t>Senior unsecured note, aggregate amount issued</t>
  </si>
  <si>
    <t>Senior unsecured note purchase agreement, maturity date</t>
  </si>
  <si>
    <t>Feb. 28,
		2021</t>
  </si>
  <si>
    <t>Interest rate on agreement</t>
  </si>
  <si>
    <t>6.00%</t>
  </si>
  <si>
    <t>Prudential Loan Agreement [Member] | Series B Notes [Member]</t>
  </si>
  <si>
    <t>Jun. 30,
		2023</t>
  </si>
  <si>
    <t>5.35%</t>
  </si>
  <si>
    <t>Prior Senior Secured Note Purchase Agreement [Member]</t>
  </si>
  <si>
    <t>Revolving Facility [Member]</t>
  </si>
  <si>
    <t>Revolving facility under credit agreement</t>
  </si>
  <si>
    <t>Credit facility agreement, maturity date</t>
  </si>
  <si>
    <t>Jun. 30,
		2018</t>
  </si>
  <si>
    <t>Option to increase credit facility</t>
  </si>
  <si>
    <t>Credit facility amount</t>
  </si>
  <si>
    <t>Revolving Facility [Member] | Minimum [Member]</t>
  </si>
  <si>
    <t>Credit agreement margin on borrowing base rate</t>
  </si>
  <si>
    <t>0.95%</t>
  </si>
  <si>
    <t>Revolving Facility [Member] | Minimum [Member] | LIBOR [Member]</t>
  </si>
  <si>
    <t>1.95%</t>
  </si>
  <si>
    <t>Revolving Facility [Member] | Maximum [Member]</t>
  </si>
  <si>
    <t>2.25%</t>
  </si>
  <si>
    <t>Revolving Facility [Member] | Maximum [Member] | LIBOR [Member]</t>
  </si>
  <si>
    <t>3.25%</t>
  </si>
  <si>
    <t>Borrowing under Credit Lines - Term Loan [Member]</t>
  </si>
  <si>
    <t>Jun. 30,
		2020</t>
  </si>
  <si>
    <t>Borrowing under Credit Lines - Term Loan [Member] | Minimum [Member]</t>
  </si>
  <si>
    <t>0.90%</t>
  </si>
  <si>
    <t>Borrowing under Credit Lines - Term Loan [Member] | Minimum [Member] | LIBOR [Member]</t>
  </si>
  <si>
    <t>1.90%</t>
  </si>
  <si>
    <t>Borrowing under Credit Lines - Term Loan [Member] | Maximum [Member]</t>
  </si>
  <si>
    <t>2.20%</t>
  </si>
  <si>
    <t>Borrowing under Credit Lines - Term Loan [Member] | Maximum [Member] | LIBOR [Member]</t>
  </si>
  <si>
    <t>3.20%</t>
  </si>
  <si>
    <t>Credit Agreement and Prudential Loan Agreement - Schedule of Maturity Date and Amounts Outstanding Under Credit Agreement and Restated Prudential Note Purchase Agreement (Detail) - USD ($) $ in Thousands</t>
  </si>
  <si>
    <t>Line of Credit Facility [Line Items]</t>
  </si>
  <si>
    <t>Borrowings under credit agreement, outstanding amount</t>
  </si>
  <si>
    <t>Borrowings under purchase agreement, outstanding amount</t>
  </si>
  <si>
    <t>Borrowings under credit agreement, maturity date</t>
  </si>
  <si>
    <t>Restated Prudential Note Purchase Agreement [Member] | Series A Notes Maturing on February 2021 [Member]</t>
  </si>
  <si>
    <t>Restated Prudential Note Purchase Agreement [Member] | Series B Notes Maturing on June 2023 [Member]</t>
  </si>
  <si>
    <t>Environmental Obligations - Additional Information (Detail) - USD ($)</t>
  </si>
  <si>
    <t>1 Months Ended</t>
  </si>
  <si>
    <t>Jul. 31, 2012</t>
  </si>
  <si>
    <t>Other Commitments [Line Items]</t>
  </si>
  <si>
    <t>Pollution legal liability insurance policy duration</t>
  </si>
  <si>
    <t>10 years</t>
  </si>
  <si>
    <t>Pollution legal liability insurance policy aggregate limit</t>
  </si>
  <si>
    <t>Remediation agreement of lease</t>
  </si>
  <si>
    <t>We have agreed to be responsible for environmental contamination at  the premises that was known at the time the lease commenced, and which existed  prior to commencement of the lease and is discovered (other than as a result of  a voluntary site investigation) during the first ten years of the lease term (or  a shorter period for a minority of such leases).</t>
  </si>
  <si>
    <t>Environmental remediation liability</t>
  </si>
  <si>
    <t>The amounts of credits to environmental expenses included in continuing operations and to earnings from operating activities in discontinued operations</t>
  </si>
  <si>
    <t>Increase in carrying value of property</t>
  </si>
  <si>
    <t>Non-cash impairment charges</t>
  </si>
  <si>
    <t>Estimated remaining useful life of underground storage tank for capitalized asset retirement costs</t>
  </si>
  <si>
    <t>Depreciation and amortization expense for capitalized asset retirement costs</t>
  </si>
  <si>
    <t>Capitalized asset retirement costs</t>
  </si>
  <si>
    <t>Environmental remediation liability discount range</t>
  </si>
  <si>
    <t>4.00%</t>
  </si>
  <si>
    <t>Environmental remediation liability fair value, expected future net cash flows</t>
  </si>
  <si>
    <t>2.75%</t>
  </si>
  <si>
    <t>Net asset cost related to USTs removed from the balance sheet</t>
  </si>
  <si>
    <t>Reasonably Estimable Environmental Remediation Obligation [Member]</t>
  </si>
  <si>
    <t>Future Environmental Liabilities [Member]</t>
  </si>
  <si>
    <t>Known Environmental Liabilities [Member]</t>
  </si>
  <si>
    <t>Shareholders' Equity - Summary of Changes in Shareholders' Equity (Detail) - USD ($) $ in Thousands</t>
  </si>
  <si>
    <t>Shareholders Equity [Line Items]</t>
  </si>
  <si>
    <t>Beginning balance, value</t>
  </si>
  <si>
    <t>Net earnings</t>
  </si>
  <si>
    <t>Stock dividends, value</t>
  </si>
  <si>
    <t>Stock-based compensation, Value</t>
  </si>
  <si>
    <t>Ending balance, value</t>
  </si>
  <si>
    <t>Common Stock [Member]</t>
  </si>
  <si>
    <t>Beginning balance, shares</t>
  </si>
  <si>
    <t>Stock dividends, Shares</t>
  </si>
  <si>
    <t>Stock-based compensation, Shares</t>
  </si>
  <si>
    <t>Ending balance, shares</t>
  </si>
  <si>
    <t>Paid-in-Capital [Member]</t>
  </si>
  <si>
    <t>Dividends Paid in Excess of Earnings [Member]</t>
  </si>
  <si>
    <t>Shareholders' Equity - Summary of Changes in Shareholders' Equity (Parenthetical) (Detail)</t>
  </si>
  <si>
    <t>Mar. 31, 2016$ / shares</t>
  </si>
  <si>
    <t>Dividends per share</t>
  </si>
  <si>
    <t>Shareholders' Equity - Additional Information (Detail) - $ / shares</t>
  </si>
  <si>
    <t>Mar. 09, 2016</t>
  </si>
  <si>
    <t>2004 Omnibus Incentive Compensation Plan [Member] | Restricted Stock Units [Member]</t>
  </si>
  <si>
    <t>Restricted stock units, granted</t>
  </si>
  <si>
    <t>Earnings Per Common Share - Schedule of Earnings Per Share (Detail) - USD ($) shares in Thousands, $ in Thousands</t>
  </si>
  <si>
    <t>Less dividend equivalents attributable to RSUs outstanding</t>
  </si>
  <si>
    <t>Earnings (loss) from continuing operations attributable to common shareholders</t>
  </si>
  <si>
    <t>(Loss) from discontinued operations attributable to common shareholders</t>
  </si>
  <si>
    <t>Net earnings (loss) attributable to common shareholders used for basic and diluted earnings per share calculation</t>
  </si>
  <si>
    <t>RSUs outstanding at the end of the period</t>
  </si>
  <si>
    <t>Discontinued Operations and Assets Held For Sale - Additional Information (Detail)</t>
  </si>
  <si>
    <t>Mar. 31, 2016USD ($)Property</t>
  </si>
  <si>
    <t>Income Statement, Balance Sheet and Additional Disclosures by Disposal Groups, Including Discontinued Operations [Line Items]</t>
  </si>
  <si>
    <t>Number of real estate properties held for sale | Property</t>
  </si>
  <si>
    <t>Number of properties sold previously held for sale | Property</t>
  </si>
  <si>
    <t>Loss from sale of properties</t>
  </si>
  <si>
    <t>Gain from sale of properties</t>
  </si>
  <si>
    <t>Number of properties sold | Property</t>
  </si>
  <si>
    <t>Properties Previously Classified Held for Sale [Member]</t>
  </si>
  <si>
    <t>Discontinued Operations and Assets Held For Sale - Schedule of Real Estate Held for Sale (Detail) - USD ($) $ in Thousands</t>
  </si>
  <si>
    <t>Real Estate Held For Sale [Line Items]</t>
  </si>
  <si>
    <t>Accumulated depreciation and amortization</t>
  </si>
  <si>
    <t>Real Estate Held for Sale [Member]</t>
  </si>
  <si>
    <t>Real estate held for sale, gross</t>
  </si>
  <si>
    <t>Discontinued Operations and Assets Held For Sale - Schedule of Earnings (Loss) from Discontinued Operations (Detail) - USD ($) $ in Thousands</t>
  </si>
  <si>
    <t>Other operating income (loss)</t>
  </si>
  <si>
    <t>(Loss) gains from dispositions of real estate</t>
  </si>
  <si>
    <t>Property Acquisitions - Additional Information (Detail) $ in Thousands</t>
  </si>
  <si>
    <t>Jun. 03, 2015USD ($)LeaseSimpleInterests</t>
  </si>
  <si>
    <t>Business Acquisition [Line Items]</t>
  </si>
  <si>
    <t>Number of Triple-Net Unitary Leases | Lease</t>
  </si>
  <si>
    <t>Lease agreements description</t>
  </si>
  <si>
    <t>Initial terms of 20 years and options for up to three successive five year  renewal options.</t>
  </si>
  <si>
    <t>5 years</t>
  </si>
  <si>
    <t>Apro, LLC (d/b/a United Oil) [Member] | Maximum [Member]</t>
  </si>
  <si>
    <t>Number of lease renewal options | Lease</t>
  </si>
  <si>
    <t>Pacific Convenience and Fuels LLC [Member] | Apro, LLC (d/b/a United Oil) [Member]</t>
  </si>
  <si>
    <t>Number of fee simple interests acquired in convenience store and retail motor fuel stations from affiliates | SimpleInterests</t>
  </si>
  <si>
    <t>Purchase price for acquisition</t>
  </si>
  <si>
    <t>Land [Member] | Gasoline Stations and Convenience Store Properties [Member]</t>
  </si>
  <si>
    <t>Purchase price allocation, assets acquired</t>
  </si>
  <si>
    <t>Buildings and Equipment [Member] | Gasoline Stations and Convenience Store Properties [Member]</t>
  </si>
  <si>
    <t>Land Building and Equipment [Member] | Gasoline Stations and Convenience Store Properties [Member]</t>
  </si>
  <si>
    <t>Purchase price allocated to above market leases</t>
  </si>
  <si>
    <t>Purchase price allocated to below market leases</t>
  </si>
  <si>
    <t>Purchase price allocated to in-place lease and other intangible assets</t>
  </si>
  <si>
    <t>Transaction cost related to acquisition</t>
  </si>
  <si>
    <t>Subsequent Events - Additional Information (Detail)</t>
  </si>
  <si>
    <t>Subsequent Event [Member] | Ramoco Affiliates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052752</v>
      </c>
    </row>
    <row r="12" spans="1:3">
      <c t="s" r="A12" s="4">
        <v>19</v>
      </c>
      <c t="s" r="B12" s="4">
        <v>20</v>
      </c>
    </row>
    <row r="13" spans="1:3">
      <c t="s" r="A13" s="4">
        <v>21</v>
      </c>
      <c t="s" r="B13" s="4">
        <v>22</v>
      </c>
    </row>
    <row r="14" spans="1:3">
      <c t="s" r="A14" s="4">
        <v>23</v>
      </c>
      <c t="n" r="C14" s="6">
        <v>33710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t="s" r="A1" s="1">
        <v>169</v>
      </c>
      <c t="s" r="B1" s="2">
        <v>1</v>
      </c>
    </row>
    <row r="2" spans="1:2">
      <c t="s" r="B2" s="2">
        <v>2</v>
      </c>
    </row>
    <row r="3" spans="1:2">
      <c t="s" r="A3" s="3">
        <v>140</v>
      </c>
    </row>
    <row r="4" spans="1:2">
      <c t="s" r="A4" s="4">
        <v>170</v>
      </c>
      <c t="s" r="B4" s="4">
        <v>171</v>
      </c>
    </row>
    <row r="5" spans="1:2">
      <c t="s" r="A5" s="4">
        <v>172</v>
      </c>
      <c t="s" r="B5" s="4">
        <v>173</v>
      </c>
    </row>
    <row r="6" spans="1:2">
      <c t="s" r="A6" s="4">
        <v>174</v>
      </c>
      <c t="s" r="B6" s="4">
        <v>175</v>
      </c>
    </row>
    <row r="7" spans="1:2">
      <c t="s" r="A7" s="4">
        <v>176</v>
      </c>
      <c t="s" r="B7" s="4">
        <v>177</v>
      </c>
    </row>
    <row r="8" spans="1:2">
      <c t="s" r="A8" s="4">
        <v>178</v>
      </c>
      <c t="s" r="B8" s="4">
        <v>179</v>
      </c>
    </row>
    <row r="9" spans="1:2">
      <c t="s" r="A9" s="4">
        <v>180</v>
      </c>
      <c t="s" r="B9" s="4">
        <v>181</v>
      </c>
    </row>
    <row r="10" spans="1:2">
      <c t="s" r="A10" s="4">
        <v>182</v>
      </c>
      <c t="s" r="B10" s="4">
        <v>183</v>
      </c>
    </row>
    <row r="11" spans="1:2">
      <c t="s" r="A11" s="4">
        <v>184</v>
      </c>
      <c t="s" r="B11" s="4">
        <v>185</v>
      </c>
    </row>
    <row r="12" spans="1:2">
      <c t="s" r="A12" s="4">
        <v>186</v>
      </c>
      <c t="s" r="B12" s="4">
        <v>187</v>
      </c>
    </row>
    <row r="13" spans="1:2">
      <c t="s" r="A13" s="4">
        <v>188</v>
      </c>
      <c t="s" r="B13" s="4">
        <v>189</v>
      </c>
    </row>
    <row r="14" spans="1:2">
      <c t="s" r="A14" s="4">
        <v>190</v>
      </c>
      <c t="s" r="B14" s="4">
        <v>191</v>
      </c>
    </row>
    <row r="15" spans="1:2">
      <c t="s" r="A15" s="4">
        <v>192</v>
      </c>
      <c t="s" r="B15" s="4">
        <v>193</v>
      </c>
    </row>
    <row r="16" spans="1:2">
      <c t="s" r="A16" s="4">
        <v>194</v>
      </c>
      <c t="s" r="B16" s="4">
        <v>195</v>
      </c>
    </row>
    <row r="17" spans="1:2">
      <c t="s" r="A17" s="4">
        <v>196</v>
      </c>
      <c t="s" r="B17" s="4">
        <v>197</v>
      </c>
    </row>
    <row r="18" spans="1:2">
      <c t="s" r="A18" s="4">
        <v>198</v>
      </c>
      <c t="s" r="B18"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00</v>
      </c>
      <c t="s" r="B1" s="2">
        <v>1</v>
      </c>
    </row>
    <row r="2" spans="1:2">
      <c t="s" r="B2" s="2">
        <v>2</v>
      </c>
    </row>
    <row r="3" spans="1:2">
      <c t="s" r="A3" s="3">
        <v>140</v>
      </c>
    </row>
    <row r="4" spans="1:2">
      <c t="s" r="A4" s="4">
        <v>201</v>
      </c>
      <c t="s" r="B4"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49</v>
      </c>
    </row>
    <row r="4" spans="1:2">
      <c t="s" r="A4" s="4">
        <v>204</v>
      </c>
      <c t="s" r="B4"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475311</v>
      </c>
      <c t="n" r="C3" s="7">
        <v>475784</v>
      </c>
    </row>
    <row r="4" spans="1:3">
      <c t="s" r="A4" s="4">
        <v>28</v>
      </c>
      <c t="n" r="B4" s="6">
        <v>304498</v>
      </c>
      <c t="n" r="C4" s="6">
        <v>304894</v>
      </c>
    </row>
    <row r="5" spans="1:3">
      <c t="s" r="A5" s="4">
        <v>29</v>
      </c>
      <c t="n" r="B5" s="6">
        <v>44</v>
      </c>
      <c t="n" r="C5" s="6">
        <v>955</v>
      </c>
    </row>
    <row r="6" spans="1:3">
      <c t="s" r="A6" s="4">
        <v>30</v>
      </c>
      <c t="n" r="B6" s="6">
        <v>779853</v>
      </c>
      <c t="n" r="C6" s="6">
        <v>781633</v>
      </c>
    </row>
    <row r="7" spans="1:3">
      <c t="s" r="A7" s="4">
        <v>31</v>
      </c>
      <c t="n" r="B7" s="6">
        <v>-110216</v>
      </c>
      <c t="n" r="C7" s="6">
        <v>-107109</v>
      </c>
    </row>
    <row r="8" spans="1:3">
      <c t="s" r="A8" s="4">
        <v>32</v>
      </c>
      <c t="n" r="B8" s="6">
        <v>669637</v>
      </c>
      <c t="n" r="C8" s="6">
        <v>674524</v>
      </c>
    </row>
    <row r="9" spans="1:3">
      <c t="s" r="A9" s="4">
        <v>33</v>
      </c>
      <c t="n" r="B9" s="6">
        <v>993</v>
      </c>
      <c t="n" r="C9" s="6">
        <v>1339</v>
      </c>
    </row>
    <row r="10" spans="1:3">
      <c t="s" r="A10" s="4">
        <v>34</v>
      </c>
      <c t="n" r="B10" s="6">
        <v>670630</v>
      </c>
      <c t="n" r="C10" s="6">
        <v>675863</v>
      </c>
    </row>
    <row r="11" spans="1:3">
      <c t="s" r="A11" s="4">
        <v>35</v>
      </c>
      <c t="n" r="B11" s="6">
        <v>93635</v>
      </c>
      <c t="n" r="C11" s="6">
        <v>94098</v>
      </c>
    </row>
    <row r="12" spans="1:3">
      <c t="s" r="A12" s="4">
        <v>36</v>
      </c>
      <c t="n" r="B12" s="6">
        <v>26660</v>
      </c>
      <c t="n" r="C12" s="6">
        <v>25450</v>
      </c>
    </row>
    <row r="13" spans="1:3">
      <c t="s" r="A13" s="4">
        <v>37</v>
      </c>
      <c t="n" r="B13" s="6">
        <v>8112</v>
      </c>
      <c t="n" r="C13" s="6">
        <v>3942</v>
      </c>
    </row>
    <row r="14" spans="1:3">
      <c t="s" r="A14" s="4">
        <v>38</v>
      </c>
      <c t="n" r="B14" s="6">
        <v>381</v>
      </c>
      <c t="n" r="C14" s="6">
        <v>409</v>
      </c>
    </row>
    <row r="15" spans="1:3">
      <c t="s" r="A15" s="4">
        <v>39</v>
      </c>
      <c t="n" r="B15" s="6">
        <v>47618</v>
      </c>
      <c t="n" r="C15" s="6">
        <v>48455</v>
      </c>
    </row>
    <row r="16" spans="1:3">
      <c t="s" r="A16" s="4">
        <v>40</v>
      </c>
      <c t="n" r="B16" s="6">
        <v>1754</v>
      </c>
      <c t="n" r="C16" s="6">
        <v>2975</v>
      </c>
    </row>
    <row r="17" spans="1:3">
      <c t="s" r="A17" s="4">
        <v>41</v>
      </c>
      <c t="n" r="B17" s="6">
        <v>44599</v>
      </c>
      <c t="n" r="C17" s="6">
        <v>45726</v>
      </c>
    </row>
    <row r="18" spans="1:3">
      <c t="s" r="A18" s="4">
        <v>42</v>
      </c>
      <c t="n" r="B18" s="6">
        <v>893389</v>
      </c>
      <c t="n" r="C18" s="6">
        <v>896918</v>
      </c>
    </row>
    <row r="19" spans="1:3">
      <c t="s" r="A19" s="3">
        <v>43</v>
      </c>
    </row>
    <row r="20" spans="1:3">
      <c t="s" r="A20" s="4">
        <v>44</v>
      </c>
      <c t="n" r="B20" s="6">
        <v>146275</v>
      </c>
      <c t="n" r="C20" s="6">
        <v>142100</v>
      </c>
    </row>
    <row r="21" spans="1:3">
      <c t="s" r="A21" s="4">
        <v>45</v>
      </c>
      <c t="n" r="B21" s="6">
        <v>174703</v>
      </c>
      <c t="n" r="C21" s="6">
        <v>174689</v>
      </c>
    </row>
    <row r="22" spans="1:3">
      <c t="s" r="A22" s="4">
        <v>46</v>
      </c>
      <c t="n" r="B22" s="6">
        <v>306</v>
      </c>
      <c t="n" r="C22" s="6">
        <v>303</v>
      </c>
    </row>
    <row r="23" spans="1:3">
      <c t="s" r="A23" s="4">
        <v>47</v>
      </c>
      <c t="n" r="B23" s="6">
        <v>82740</v>
      </c>
      <c t="n" r="C23" s="6">
        <v>84345</v>
      </c>
    </row>
    <row r="24" spans="1:3">
      <c t="s" r="A24" s="4">
        <v>48</v>
      </c>
      <c t="n" r="B24" s="6">
        <v>8534</v>
      </c>
      <c t="n" r="C24" s="6">
        <v>15897</v>
      </c>
    </row>
    <row r="25" spans="1:3">
      <c t="s" r="A25" s="4">
        <v>49</v>
      </c>
      <c t="n" r="B25" s="6">
        <v>70482</v>
      </c>
      <c t="n" r="C25" s="6">
        <v>73023</v>
      </c>
    </row>
    <row r="26" spans="1:3">
      <c t="s" r="A26" s="4">
        <v>50</v>
      </c>
      <c t="n" r="B26" s="7">
        <v>483040</v>
      </c>
      <c t="n" r="C26" s="7">
        <v>490357</v>
      </c>
    </row>
    <row r="27" spans="1:3">
      <c t="s" r="A27" s="4">
        <v>51</v>
      </c>
      <c t="s" r="B27" s="4">
        <v>52</v>
      </c>
      <c t="s" r="C27" s="4">
        <v>52</v>
      </c>
    </row>
    <row r="28" spans="1:3">
      <c t="s" r="A28" s="3">
        <v>53</v>
      </c>
    </row>
    <row r="29" spans="1:3">
      <c t="s" r="A29" s="4">
        <v>54</v>
      </c>
      <c t="s" r="B29" s="4">
        <v>52</v>
      </c>
      <c t="s" r="C29" s="4">
        <v>52</v>
      </c>
    </row>
    <row r="30" spans="1:3">
      <c t="s" r="A30" s="4">
        <v>55</v>
      </c>
      <c t="n" r="B30" s="7">
        <v>337</v>
      </c>
      <c t="n" r="C30" s="7">
        <v>334</v>
      </c>
    </row>
    <row r="31" spans="1:3">
      <c t="s" r="A31" s="4">
        <v>56</v>
      </c>
      <c t="n" r="B31" s="6">
        <v>468954</v>
      </c>
      <c t="n" r="C31" s="6">
        <v>464338</v>
      </c>
    </row>
    <row r="32" spans="1:3">
      <c t="s" r="A32" s="4">
        <v>57</v>
      </c>
      <c t="n" r="B32" s="6">
        <v>-58942</v>
      </c>
      <c t="n" r="C32" s="6">
        <v>-58111</v>
      </c>
    </row>
    <row r="33" spans="1:3">
      <c t="s" r="A33" s="4">
        <v>58</v>
      </c>
      <c t="n" r="B33" s="6">
        <v>410349</v>
      </c>
      <c t="n" r="C33" s="6">
        <v>406561</v>
      </c>
    </row>
    <row r="34" spans="1:3">
      <c t="s" r="A34" s="4">
        <v>59</v>
      </c>
      <c t="n" r="B34" s="7">
        <v>893389</v>
      </c>
      <c t="n" r="C34" s="7">
        <v>8969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6</v>
      </c>
      <c t="s" r="B1" s="2">
        <v>1</v>
      </c>
    </row>
    <row r="2" spans="1:2">
      <c t="s" r="B2" s="2">
        <v>2</v>
      </c>
    </row>
    <row r="3" spans="1:2">
      <c t="s" r="A3" s="3">
        <v>155</v>
      </c>
    </row>
    <row r="4" spans="1:2">
      <c t="s" r="A4" s="4">
        <v>207</v>
      </c>
      <c t="s" r="B4"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9</v>
      </c>
      <c t="s" r="B1" s="2">
        <v>1</v>
      </c>
    </row>
    <row r="2" spans="1:2">
      <c t="s" r="B2" s="2">
        <v>2</v>
      </c>
    </row>
    <row r="3" spans="1:2">
      <c t="s" r="A3" s="3">
        <v>158</v>
      </c>
    </row>
    <row r="4" spans="1:2">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12</v>
      </c>
      <c t="s" r="B1" s="2">
        <v>1</v>
      </c>
    </row>
    <row r="2" spans="1:2">
      <c t="s" r="B2" s="2">
        <v>2</v>
      </c>
    </row>
    <row r="3" spans="1:2">
      <c t="s" r="A3" s="3">
        <v>161</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t="s" r="A1" s="1">
        <v>217</v>
      </c>
      <c t="s" r="B1" s="2">
        <v>218</v>
      </c>
    </row>
    <row r="2" spans="1:2">
      <c t="s" r="A2" s="3">
        <v>137</v>
      </c>
    </row>
    <row r="3" spans="1:2">
      <c t="s" r="A3" s="4">
        <v>219</v>
      </c>
      <c t="n" r="B3" s="6">
        <v>842</v>
      </c>
    </row>
    <row r="4" spans="1:2">
      <c t="s" r="A4" s="4">
        <v>220</v>
      </c>
      <c t="n" r="B4" s="6">
        <v>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1"/>
    <col customWidth="1" max="5" min="5" width="31"/>
    <col customWidth="1" max="6" min="6" width="21"/>
  </cols>
  <sheetData>
    <row r="1" spans="1:6">
      <c t="s" r="A1" s="1">
        <v>221</v>
      </c>
      <c t="s" r="B1" s="2">
        <v>222</v>
      </c>
      <c t="s" r="C1" s="2">
        <v>223</v>
      </c>
      <c t="s" r="D1" s="2">
        <v>224</v>
      </c>
      <c t="s" r="E1" s="2">
        <v>225</v>
      </c>
      <c t="s" r="F1" s="2">
        <v>226</v>
      </c>
    </row>
    <row r="2" spans="1:6">
      <c t="s" r="A2" s="3">
        <v>227</v>
      </c>
    </row>
    <row r="3" spans="1:6">
      <c t="s" r="A3" s="4">
        <v>102</v>
      </c>
      <c t="n" r="D3" s="7">
        <v>2309000</v>
      </c>
      <c t="n" r="E3" s="7">
        <v>7913000</v>
      </c>
    </row>
    <row r="4" spans="1:6">
      <c t="s" r="A4" s="4">
        <v>228</v>
      </c>
      <c t="n" r="C4" s="7">
        <v>15000000</v>
      </c>
    </row>
    <row r="5" spans="1:6">
      <c t="s" r="A5" s="4">
        <v>229</v>
      </c>
      <c t="n" r="D5" s="6">
        <v>33000</v>
      </c>
    </row>
    <row r="6" spans="1:6">
      <c t="s" r="A6" s="4">
        <v>230</v>
      </c>
      <c t="n" r="D6" s="7">
        <v>15897000</v>
      </c>
      <c t="n" r="E6" s="7">
        <v>12150000</v>
      </c>
    </row>
    <row r="7" spans="1:6">
      <c t="s" r="A7" s="4">
        <v>231</v>
      </c>
      <c t="n" r="D7" s="8">
        <v>0.47</v>
      </c>
      <c t="n" r="E7" s="8">
        <v>0.36</v>
      </c>
    </row>
    <row r="8" spans="1:6">
      <c t="s" r="A8" s="4">
        <v>232</v>
      </c>
      <c t="n" r="D8" s="7">
        <v>8456000</v>
      </c>
      <c t="n" r="E8" s="7">
        <v>7425000</v>
      </c>
    </row>
    <row r="9" spans="1:6">
      <c t="s" r="A9" s="4">
        <v>233</v>
      </c>
      <c t="n" r="D9" s="7">
        <v>7441000</v>
      </c>
      <c t="n" r="E9" s="7">
        <v>4725000</v>
      </c>
    </row>
    <row r="10" spans="1:6">
      <c t="s" r="A10" s="4">
        <v>234</v>
      </c>
      <c t="n" r="D10" s="8">
        <v>0.25</v>
      </c>
      <c t="n" r="E10" s="8">
        <v>0.22</v>
      </c>
    </row>
    <row r="11" spans="1:6">
      <c t="s" r="A11" s="4">
        <v>235</v>
      </c>
      <c t="n" r="D11" s="8">
        <v>0.22</v>
      </c>
      <c t="n" r="E11" s="8">
        <v>0.14</v>
      </c>
    </row>
    <row r="12" spans="1:6">
      <c t="s" r="A12" s="4">
        <v>236</v>
      </c>
    </row>
    <row r="13" spans="1:6">
      <c t="s" r="A13" s="3">
        <v>227</v>
      </c>
    </row>
    <row r="14" spans="1:6">
      <c t="s" r="A14" s="4">
        <v>102</v>
      </c>
      <c t="n" r="D14" s="7">
        <v>0</v>
      </c>
      <c t="n" r="E14" s="7">
        <v>0</v>
      </c>
    </row>
    <row r="15" spans="1:6">
      <c t="s" r="A15" s="4">
        <v>237</v>
      </c>
    </row>
    <row r="16" spans="1:6">
      <c t="s" r="A16" s="3">
        <v>227</v>
      </c>
    </row>
    <row r="17" spans="1:6">
      <c t="s" r="A17" s="4">
        <v>102</v>
      </c>
      <c t="n" r="D17" s="6">
        <v>2309000</v>
      </c>
    </row>
    <row r="18" spans="1:6">
      <c t="s" r="A18" s="4">
        <v>238</v>
      </c>
      <c t="n" r="D18" s="6">
        <v>447000</v>
      </c>
    </row>
    <row r="19" spans="1:6">
      <c t="s" r="A19" s="4">
        <v>239</v>
      </c>
    </row>
    <row r="20" spans="1:6">
      <c t="s" r="A20" s="3">
        <v>227</v>
      </c>
    </row>
    <row r="21" spans="1:6">
      <c t="s" r="A21" s="4">
        <v>102</v>
      </c>
      <c t="n" r="D21" s="6">
        <v>2309000</v>
      </c>
    </row>
    <row r="22" spans="1:6">
      <c t="s" r="A22" s="4">
        <v>238</v>
      </c>
      <c t="n" r="D22" s="6">
        <v>777000</v>
      </c>
    </row>
    <row r="23" spans="1:6">
      <c t="s" r="A23" s="4">
        <v>240</v>
      </c>
    </row>
    <row r="24" spans="1:6">
      <c t="s" r="A24" s="3">
        <v>227</v>
      </c>
    </row>
    <row r="25" spans="1:6">
      <c t="s" r="A25" s="4">
        <v>102</v>
      </c>
      <c t="n" r="D25" s="6">
        <v>2309000</v>
      </c>
    </row>
    <row r="26" spans="1:6">
      <c t="s" r="A26" s="4">
        <v>238</v>
      </c>
      <c t="n" r="D26" s="7">
        <v>1085000</v>
      </c>
    </row>
    <row r="27" spans="1:6">
      <c t="s" r="A27" s="4">
        <v>241</v>
      </c>
    </row>
    <row r="28" spans="1:6">
      <c t="s" r="A28" s="3">
        <v>227</v>
      </c>
    </row>
    <row r="29" spans="1:6">
      <c t="s" r="A29" s="4">
        <v>242</v>
      </c>
      <c t="s" r="D29" s="4">
        <v>243</v>
      </c>
    </row>
    <row r="30" spans="1:6">
      <c t="s" r="A30" s="4">
        <v>244</v>
      </c>
      <c t="s" r="D30" s="4">
        <v>245</v>
      </c>
    </row>
    <row r="31" spans="1:6">
      <c t="s" r="A31" s="4">
        <v>246</v>
      </c>
      <c t="s" r="D31" s="4">
        <v>247</v>
      </c>
    </row>
    <row r="32" spans="1:6">
      <c t="s" r="A32" s="4">
        <v>248</v>
      </c>
      <c t="s" r="D32" s="4">
        <v>249</v>
      </c>
    </row>
    <row r="33" spans="1:6">
      <c t="s" r="A33" s="4">
        <v>250</v>
      </c>
    </row>
    <row r="34" spans="1:6">
      <c t="s" r="A34" s="3">
        <v>227</v>
      </c>
    </row>
    <row r="35" spans="1:6">
      <c t="s" r="A35" s="4">
        <v>251</v>
      </c>
      <c t="n" r="D35" s="7">
        <v>620000</v>
      </c>
      <c t="n" r="F35" s="7">
        <v>1264000</v>
      </c>
    </row>
    <row r="36" spans="1:6">
      <c t="s" r="A36" s="4">
        <v>252</v>
      </c>
    </row>
    <row r="37" spans="1:6">
      <c t="s" r="A37" s="3">
        <v>227</v>
      </c>
    </row>
    <row r="38" spans="1:6">
      <c t="s" r="A38" s="4">
        <v>253</v>
      </c>
      <c t="n" r="C38" s="6">
        <v>48</v>
      </c>
    </row>
    <row r="39" spans="1:6">
      <c t="s" r="A39" s="4">
        <v>254</v>
      </c>
    </row>
    <row r="40" spans="1:6">
      <c t="s" r="A40" s="3">
        <v>227</v>
      </c>
    </row>
    <row r="41" spans="1:6">
      <c t="s" r="A41" s="4">
        <v>255</v>
      </c>
      <c t="n" r="B41" s="7">
        <v>13900000</v>
      </c>
    </row>
    <row r="42" spans="1:6">
      <c t="s" r="A42" s="4">
        <v>256</v>
      </c>
    </row>
    <row r="43" spans="1:6">
      <c t="s" r="A43" s="3">
        <v>227</v>
      </c>
    </row>
    <row r="44" spans="1:6">
      <c t="s" r="A44" s="4">
        <v>229</v>
      </c>
      <c t="n" r="D44" s="7">
        <v>39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7</v>
      </c>
      <c t="s" r="B1" s="2">
        <v>2</v>
      </c>
      <c t="s" r="C1" s="2">
        <v>25</v>
      </c>
    </row>
    <row r="2" spans="1:3">
      <c t="s" r="A2" s="4">
        <v>258</v>
      </c>
    </row>
    <row r="3" spans="1:3">
      <c t="s" r="A3" s="3">
        <v>259</v>
      </c>
    </row>
    <row r="4" spans="1:3">
      <c t="s" r="A4" s="4">
        <v>260</v>
      </c>
      <c t="n" r="B4" s="7">
        <v>531</v>
      </c>
      <c t="n" r="C4" s="7">
        <v>888</v>
      </c>
    </row>
    <row r="5" spans="1:3">
      <c t="s" r="A5" s="4">
        <v>261</v>
      </c>
    </row>
    <row r="6" spans="1:3">
      <c t="s" r="A6" s="3">
        <v>259</v>
      </c>
    </row>
    <row r="7" spans="1:3">
      <c t="s" r="A7" s="4">
        <v>262</v>
      </c>
      <c t="n" r="B7" s="6">
        <v>531</v>
      </c>
      <c t="n" r="C7" s="6">
        <v>888</v>
      </c>
    </row>
    <row r="8" spans="1:3">
      <c t="s" r="A8" s="4">
        <v>263</v>
      </c>
    </row>
    <row r="9" spans="1:3">
      <c t="s" r="A9" s="3">
        <v>259</v>
      </c>
    </row>
    <row r="10" spans="1:3">
      <c t="s" r="A10" s="4">
        <v>260</v>
      </c>
      <c t="n" r="B10" s="6">
        <v>531</v>
      </c>
      <c t="n" r="C10" s="6">
        <v>888</v>
      </c>
    </row>
    <row r="11" spans="1:3">
      <c t="s" r="A11" s="4">
        <v>264</v>
      </c>
    </row>
    <row r="12" spans="1:3">
      <c t="s" r="A12" s="3">
        <v>259</v>
      </c>
    </row>
    <row r="13" spans="1:3">
      <c t="s" r="A13" s="4">
        <v>262</v>
      </c>
      <c t="n" r="B13" s="7">
        <v>531</v>
      </c>
      <c t="n" r="C13" s="7">
        <v>88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t="s" r="A1" s="1">
        <v>265</v>
      </c>
      <c t="s" r="B1" s="2">
        <v>1</v>
      </c>
    </row>
    <row r="2" spans="1:4">
      <c t="s" r="B2" s="2">
        <v>266</v>
      </c>
      <c t="s" r="C2" s="2">
        <v>267</v>
      </c>
      <c t="s" r="D2" s="2">
        <v>226</v>
      </c>
    </row>
    <row r="3" spans="1:4">
      <c t="s" r="A3" s="3">
        <v>268</v>
      </c>
    </row>
    <row r="4" spans="1:4">
      <c t="s" r="A4" s="4">
        <v>219</v>
      </c>
      <c t="n" r="B4" s="6">
        <v>842</v>
      </c>
    </row>
    <row r="5" spans="1:4">
      <c t="s" r="A5" s="4">
        <v>220</v>
      </c>
      <c t="n" r="B5" s="6">
        <v>23</v>
      </c>
    </row>
    <row r="6" spans="1:4">
      <c t="s" r="A6" s="4">
        <v>269</v>
      </c>
      <c t="n" r="B6" s="7">
        <v>24388</v>
      </c>
      <c t="n" r="C6" s="7">
        <v>20413</v>
      </c>
    </row>
    <row r="7" spans="1:4">
      <c t="s" r="A7" s="4">
        <v>73</v>
      </c>
      <c t="n" r="B7" s="6">
        <v>23436</v>
      </c>
      <c t="n" r="C7" s="6">
        <v>19838</v>
      </c>
    </row>
    <row r="8" spans="1:4">
      <c t="s" r="A8" s="4">
        <v>270</v>
      </c>
      <c t="n" r="B8" s="6">
        <v>2921</v>
      </c>
      <c t="n" r="C8" s="6">
        <v>3514</v>
      </c>
    </row>
    <row r="9" spans="1:4">
      <c t="s" r="A9" s="4">
        <v>271</v>
      </c>
      <c t="n" r="B9" s="6">
        <v>952</v>
      </c>
      <c t="n" r="C9" s="7">
        <v>575</v>
      </c>
    </row>
    <row r="10" spans="1:4">
      <c t="s" r="A10" s="4">
        <v>35</v>
      </c>
      <c t="n" r="B10" s="6">
        <v>93635</v>
      </c>
      <c t="n" r="D10" s="7">
        <v>94098</v>
      </c>
    </row>
    <row r="11" spans="1:4">
      <c t="s" r="A11" s="4">
        <v>272</v>
      </c>
      <c t="n" r="B11" s="6">
        <v>176317</v>
      </c>
      <c t="n" r="D11" s="6">
        <v>179372</v>
      </c>
    </row>
    <row r="12" spans="1:4">
      <c t="s" r="A12" s="4">
        <v>273</v>
      </c>
      <c t="n" r="B12" s="6">
        <v>13979</v>
      </c>
      <c t="n" r="D12" s="6">
        <v>13979</v>
      </c>
    </row>
    <row r="13" spans="1:4">
      <c t="s" r="A13" s="4">
        <v>274</v>
      </c>
      <c t="n" r="B13" s="7">
        <v>96661</v>
      </c>
      <c t="n" r="D13" s="7">
        <v>99253</v>
      </c>
    </row>
    <row r="14" spans="1:4">
      <c t="s" r="A14" s="4">
        <v>275</v>
      </c>
    </row>
    <row r="15" spans="1:4">
      <c t="s" r="A15" s="3">
        <v>268</v>
      </c>
    </row>
    <row r="16" spans="1:4">
      <c t="s" r="A16" s="4">
        <v>276</v>
      </c>
      <c t="n" r="B16" s="6">
        <v>95</v>
      </c>
    </row>
    <row r="17" spans="1:4">
      <c t="s" r="A17" s="4">
        <v>277</v>
      </c>
    </row>
    <row r="18" spans="1:4">
      <c t="s" r="A18" s="3">
        <v>268</v>
      </c>
    </row>
    <row r="19" spans="1:4">
      <c t="s" r="A19" s="4">
        <v>278</v>
      </c>
      <c t="n" r="B19" s="6">
        <v>7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9"/>
    <col customWidth="1" max="5" min="5" width="21"/>
  </cols>
  <sheetData>
    <row r="1" spans="1:5">
      <c t="s" r="A1" s="1">
        <v>279</v>
      </c>
      <c t="s" r="B1" s="2">
        <v>280</v>
      </c>
      <c t="s" r="C1" s="2">
        <v>281</v>
      </c>
      <c t="s" r="D1" s="2">
        <v>282</v>
      </c>
      <c t="s" r="E1" s="2">
        <v>267</v>
      </c>
    </row>
    <row r="2" spans="1:5">
      <c t="s" r="A2" s="3">
        <v>268</v>
      </c>
    </row>
    <row r="3" spans="1:5">
      <c t="s" r="A3" s="4">
        <v>283</v>
      </c>
      <c t="n" r="B3" s="7">
        <v>10800000</v>
      </c>
    </row>
    <row r="4" spans="1:5">
      <c t="s" r="A4" s="4">
        <v>284</v>
      </c>
      <c t="n" r="D4" s="6">
        <v>15</v>
      </c>
    </row>
    <row r="5" spans="1:5">
      <c t="s" r="A5" s="4">
        <v>285</v>
      </c>
      <c t="n" r="D5" s="6">
        <v>356</v>
      </c>
    </row>
    <row r="6" spans="1:5">
      <c t="s" r="A6" s="4">
        <v>286</v>
      </c>
      <c t="n" r="D6" s="7">
        <v>11699000</v>
      </c>
    </row>
    <row r="7" spans="1:5">
      <c t="s" r="A7" s="4">
        <v>287</v>
      </c>
      <c t="n" r="D7" s="6">
        <v>13612000</v>
      </c>
    </row>
    <row r="8" spans="1:5">
      <c t="s" r="A8" s="4">
        <v>288</v>
      </c>
      <c t="n" r="D8" s="6">
        <v>2837000</v>
      </c>
    </row>
    <row r="9" spans="1:5">
      <c t="s" r="A9" s="4">
        <v>289</v>
      </c>
      <c t="n" r="D9" s="7">
        <v>145000</v>
      </c>
      <c t="n" r="E9" s="7">
        <v>90000</v>
      </c>
    </row>
    <row r="10" spans="1:5">
      <c t="s" r="A10" s="4">
        <v>290</v>
      </c>
      <c t="n" r="D10" s="6">
        <v>9</v>
      </c>
    </row>
    <row r="11" spans="1:5">
      <c t="s" r="A11" s="4">
        <v>291</v>
      </c>
    </row>
    <row r="12" spans="1:5">
      <c t="s" r="A12" s="3">
        <v>268</v>
      </c>
    </row>
    <row r="13" spans="1:5">
      <c t="s" r="A13" s="4">
        <v>287</v>
      </c>
      <c t="n" r="D13" s="7">
        <v>13612000</v>
      </c>
    </row>
    <row r="14" spans="1:5">
      <c t="s" r="A14" s="4">
        <v>292</v>
      </c>
      <c t="n" r="D14" s="6">
        <v>10775000</v>
      </c>
    </row>
    <row r="15" spans="1:5">
      <c t="s" r="A15" s="4">
        <v>288</v>
      </c>
      <c t="n" r="D15" s="7">
        <v>2837000</v>
      </c>
    </row>
    <row r="16" spans="1:5">
      <c t="s" r="A16" s="4">
        <v>293</v>
      </c>
    </row>
    <row r="17" spans="1:5">
      <c t="s" r="A17" s="3">
        <v>268</v>
      </c>
    </row>
    <row r="18" spans="1:5">
      <c t="s" r="A18" s="4">
        <v>294</v>
      </c>
      <c t="s" r="D18" s="4">
        <v>243</v>
      </c>
    </row>
    <row r="19" spans="1:5">
      <c t="s" r="A19" s="4">
        <v>295</v>
      </c>
    </row>
    <row r="20" spans="1:5">
      <c t="s" r="A20" s="3">
        <v>268</v>
      </c>
    </row>
    <row r="21" spans="1:5">
      <c t="s" r="A21" s="4">
        <v>296</v>
      </c>
      <c t="s" r="D21" s="4">
        <v>297</v>
      </c>
    </row>
    <row r="22" spans="1:5">
      <c t="s" r="A22" s="4">
        <v>298</v>
      </c>
    </row>
    <row r="23" spans="1:5">
      <c t="s" r="A23" s="3">
        <v>268</v>
      </c>
    </row>
    <row r="24" spans="1:5">
      <c t="s" r="A24" s="4">
        <v>299</v>
      </c>
      <c t="n" r="D24" s="6">
        <v>403</v>
      </c>
    </row>
    <row r="25" spans="1:5">
      <c t="s" r="A25" s="4">
        <v>300</v>
      </c>
    </row>
    <row r="26" spans="1:5">
      <c t="s" r="A26" s="3">
        <v>268</v>
      </c>
    </row>
    <row r="27" spans="1:5">
      <c t="s" r="A27" s="4">
        <v>301</v>
      </c>
      <c t="s" r="D27" s="4">
        <v>302</v>
      </c>
    </row>
    <row r="28" spans="1:5">
      <c t="s" r="A28" s="4">
        <v>303</v>
      </c>
      <c t="s" r="D28" s="4">
        <v>304</v>
      </c>
    </row>
    <row r="29" spans="1:5">
      <c t="s" r="A29" s="4">
        <v>305</v>
      </c>
      <c t="n" r="C29" s="7">
        <v>6800000</v>
      </c>
    </row>
    <row r="30" spans="1:5">
      <c t="s" r="A30" s="4">
        <v>306</v>
      </c>
    </row>
    <row r="31" spans="1:5">
      <c t="s" r="A31" s="3">
        <v>268</v>
      </c>
    </row>
    <row r="32" spans="1:5">
      <c t="s" r="A32" s="4">
        <v>307</v>
      </c>
      <c t="n" r="C32" s="7">
        <v>5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4"/>
    <col customWidth="1" max="3" min="3" width="14"/>
  </cols>
  <sheetData>
    <row r="1" spans="1:3">
      <c t="s" r="A1" s="1">
        <v>308</v>
      </c>
      <c t="s" r="B1" s="2">
        <v>1</v>
      </c>
    </row>
    <row r="2" spans="1:3">
      <c t="s" r="B2" s="2">
        <v>309</v>
      </c>
      <c t="s" r="C2" s="2">
        <v>71</v>
      </c>
    </row>
    <row r="3" spans="1:3">
      <c t="s" r="A3" s="4">
        <v>310</v>
      </c>
    </row>
    <row r="4" spans="1:3">
      <c t="s" r="A4" s="3">
        <v>268</v>
      </c>
    </row>
    <row r="5" spans="1:3">
      <c t="s" r="A5" s="4">
        <v>311</v>
      </c>
      <c t="n" r="B5" s="6">
        <v>2</v>
      </c>
    </row>
    <row r="6" spans="1:3">
      <c t="s" r="A6" s="4">
        <v>312</v>
      </c>
      <c t="n" r="B6" s="6">
        <v>167</v>
      </c>
    </row>
    <row r="7" spans="1:3">
      <c t="s" r="A7" s="4">
        <v>313</v>
      </c>
      <c t="n" r="B7" s="6">
        <v>3</v>
      </c>
    </row>
    <row r="8" spans="1:3">
      <c t="s" r="A8" s="4">
        <v>314</v>
      </c>
      <c t="s" r="B8" s="4">
        <v>315</v>
      </c>
      <c t="s" r="C8" s="4">
        <v>316</v>
      </c>
    </row>
    <row r="9" spans="1:3">
      <c t="s" r="A9" s="4">
        <v>317</v>
      </c>
      <c t="n" r="B9" s="6">
        <v>3</v>
      </c>
    </row>
    <row r="10" spans="1:3">
      <c t="s" r="A10" s="4">
        <v>318</v>
      </c>
    </row>
    <row r="11" spans="1:3">
      <c t="s" r="A11" s="3">
        <v>268</v>
      </c>
    </row>
    <row r="12" spans="1:3">
      <c t="s" r="A12" s="4">
        <v>312</v>
      </c>
      <c t="n" r="B12" s="6">
        <v>80</v>
      </c>
    </row>
    <row r="13" spans="1:3">
      <c t="s" r="A13" s="4">
        <v>313</v>
      </c>
      <c t="n" r="B13" s="6">
        <v>3</v>
      </c>
    </row>
    <row r="14" spans="1:3">
      <c t="s" r="A14" s="4">
        <v>314</v>
      </c>
      <c t="s" r="B14" s="4">
        <v>319</v>
      </c>
      <c t="s" r="C14" s="4">
        <v>320</v>
      </c>
    </row>
    <row r="15" spans="1:3">
      <c t="s" r="A15" s="4">
        <v>317</v>
      </c>
      <c t="n" r="B15" s="6">
        <v>57</v>
      </c>
    </row>
    <row r="16" spans="1:3">
      <c t="s" r="A16" s="4">
        <v>321</v>
      </c>
    </row>
    <row r="17" spans="1:3">
      <c t="s" r="A17" s="3">
        <v>268</v>
      </c>
    </row>
    <row r="18" spans="1:3">
      <c t="s" r="A18" s="4">
        <v>312</v>
      </c>
      <c t="n" r="B18" s="6">
        <v>77</v>
      </c>
    </row>
    <row r="19" spans="1:3">
      <c t="s" r="A19" s="4">
        <v>313</v>
      </c>
      <c t="n" r="B19" s="6">
        <v>3</v>
      </c>
    </row>
    <row r="20" spans="1:3">
      <c t="s" r="A20" s="4">
        <v>314</v>
      </c>
      <c t="s" r="B20" s="4">
        <v>3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3</v>
      </c>
      <c t="s" r="B1" s="2">
        <v>25</v>
      </c>
      <c t="s" r="C1" s="2">
        <v>2</v>
      </c>
      <c t="s" r="D1" s="2">
        <v>324</v>
      </c>
    </row>
    <row r="2" spans="1:4">
      <c t="s" r="A2" s="3">
        <v>268</v>
      </c>
    </row>
    <row r="3" spans="1:4">
      <c t="s" r="A3" s="4">
        <v>325</v>
      </c>
      <c t="n" r="D3" s="6">
        <v>84</v>
      </c>
    </row>
    <row r="4" spans="1:4">
      <c t="s" r="A4" s="4">
        <v>326</v>
      </c>
      <c t="n" r="B4" s="6">
        <v>8</v>
      </c>
    </row>
    <row r="5" spans="1:4">
      <c t="s" r="A5" s="4">
        <v>327</v>
      </c>
      <c t="n" r="C5" s="6">
        <v>3</v>
      </c>
    </row>
    <row r="6" spans="1:4">
      <c t="s" r="A6" s="4">
        <v>328</v>
      </c>
      <c t="n" r="C6" s="6">
        <v>1</v>
      </c>
    </row>
    <row r="7" spans="1:4">
      <c t="s" r="A7" s="4">
        <v>329</v>
      </c>
      <c t="n" r="C7" s="6">
        <v>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0</v>
      </c>
      <c t="s" r="B1" s="2">
        <v>2</v>
      </c>
      <c t="s" r="C1" s="2">
        <v>25</v>
      </c>
    </row>
    <row r="2" spans="1:3">
      <c t="s" r="A2" s="3">
        <v>61</v>
      </c>
    </row>
    <row r="3" spans="1:3">
      <c t="s" r="A3" s="4">
        <v>62</v>
      </c>
      <c t="n" r="B3" s="7">
        <v>2801</v>
      </c>
      <c t="n" r="C3" s="7">
        <v>2634</v>
      </c>
    </row>
    <row r="4" spans="1:3">
      <c t="s" r="A4" s="4">
        <v>63</v>
      </c>
      <c t="n" r="B4" s="8">
        <v>0.01</v>
      </c>
      <c t="n" r="C4" s="8">
        <v>0.01</v>
      </c>
    </row>
    <row r="5" spans="1:3">
      <c t="s" r="A5" s="4">
        <v>64</v>
      </c>
      <c t="n" r="B5" s="6">
        <v>20000000</v>
      </c>
      <c t="n" r="C5" s="6">
        <v>20000000</v>
      </c>
    </row>
    <row r="6" spans="1:3">
      <c t="s" r="A6" s="4">
        <v>65</v>
      </c>
      <c t="n" r="B6" s="6">
        <v>0</v>
      </c>
      <c t="n" r="C6" s="6">
        <v>0</v>
      </c>
    </row>
    <row r="7" spans="1:3">
      <c t="s" r="A7" s="4">
        <v>66</v>
      </c>
      <c t="n" r="B7" s="8">
        <v>0.01</v>
      </c>
      <c t="n" r="C7" s="8">
        <v>0.01</v>
      </c>
    </row>
    <row r="8" spans="1:3">
      <c t="s" r="A8" s="4">
        <v>67</v>
      </c>
      <c t="n" r="B8" s="6">
        <v>50000000</v>
      </c>
      <c t="n" r="C8" s="6">
        <v>50000000</v>
      </c>
    </row>
    <row r="9" spans="1:3">
      <c t="s" r="A9" s="4">
        <v>68</v>
      </c>
      <c t="n" r="B9" s="6">
        <v>33701186</v>
      </c>
      <c t="n" r="C9" s="6">
        <v>33422170</v>
      </c>
    </row>
    <row r="10" spans="1:3">
      <c t="s" r="A10" s="4">
        <v>69</v>
      </c>
      <c t="n" r="B10" s="6">
        <v>33701186</v>
      </c>
      <c t="n" r="C10" s="6">
        <v>334221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37"/>
    <col customWidth="1" max="6" min="6" width="21"/>
    <col customWidth="1" max="7" min="7" width="21"/>
    <col customWidth="1" max="8" min="8" width="21"/>
  </cols>
  <sheetData>
    <row r="1" spans="1:8">
      <c t="s" r="A1" s="1">
        <v>330</v>
      </c>
      <c t="s" r="B1" s="2">
        <v>331</v>
      </c>
      <c t="s" r="C1" s="2">
        <v>332</v>
      </c>
      <c t="s" r="D1" s="2">
        <v>333</v>
      </c>
      <c t="s" r="E1" s="2">
        <v>334</v>
      </c>
      <c t="s" r="F1" s="2">
        <v>267</v>
      </c>
      <c t="s" r="G1" s="2">
        <v>226</v>
      </c>
      <c t="s" r="H1" s="2">
        <v>335</v>
      </c>
    </row>
    <row r="2" spans="1:8">
      <c t="s" r="A2" s="3">
        <v>336</v>
      </c>
    </row>
    <row r="3" spans="1:8">
      <c t="s" r="A3" s="4">
        <v>337</v>
      </c>
      <c t="n" r="E3" s="7">
        <v>11325000</v>
      </c>
      <c t="n" r="G3" s="7">
        <v>11265000</v>
      </c>
    </row>
    <row r="4" spans="1:8">
      <c t="s" r="A4" s="4">
        <v>338</v>
      </c>
      <c t="n" r="E4" s="7">
        <v>60000</v>
      </c>
      <c t="n" r="F4" s="7">
        <v>100000</v>
      </c>
    </row>
    <row r="5" spans="1:8">
      <c t="s" r="A5" s="4">
        <v>339</v>
      </c>
    </row>
    <row r="6" spans="1:8">
      <c t="s" r="A6" s="3">
        <v>336</v>
      </c>
    </row>
    <row r="7" spans="1:8">
      <c t="s" r="A7" s="4">
        <v>340</v>
      </c>
      <c t="n" r="B7" s="7">
        <v>1380000000</v>
      </c>
    </row>
    <row r="8" spans="1:8">
      <c t="s" r="A8" s="4">
        <v>341</v>
      </c>
    </row>
    <row r="9" spans="1:8">
      <c t="s" r="A9" s="3">
        <v>336</v>
      </c>
    </row>
    <row r="10" spans="1:8">
      <c t="s" r="A10" s="4">
        <v>340</v>
      </c>
      <c t="n" r="G10" s="6">
        <v>483000000</v>
      </c>
    </row>
    <row r="11" spans="1:8">
      <c t="s" r="A11" s="4">
        <v>342</v>
      </c>
    </row>
    <row r="12" spans="1:8">
      <c t="s" r="A12" s="3">
        <v>336</v>
      </c>
    </row>
    <row r="13" spans="1:8">
      <c t="s" r="A13" s="4">
        <v>340</v>
      </c>
      <c t="n" r="G13" s="7">
        <v>725000000</v>
      </c>
    </row>
    <row r="14" spans="1:8">
      <c t="s" r="A14" s="4">
        <v>343</v>
      </c>
    </row>
    <row r="15" spans="1:8">
      <c t="s" r="A15" s="3">
        <v>336</v>
      </c>
    </row>
    <row r="16" spans="1:8">
      <c t="s" r="A16" s="4">
        <v>344</v>
      </c>
      <c t="n" r="H16" s="6">
        <v>66</v>
      </c>
    </row>
    <row r="17" spans="1:8">
      <c t="s" r="A17" s="4">
        <v>345</v>
      </c>
      <c t="n" r="D17" s="6">
        <v>70</v>
      </c>
    </row>
    <row r="18" spans="1:8">
      <c t="s" r="A18" s="4">
        <v>346</v>
      </c>
    </row>
    <row r="19" spans="1:8">
      <c t="s" r="A19" s="3">
        <v>336</v>
      </c>
    </row>
    <row r="20" spans="1:8">
      <c t="s" r="A20" s="4">
        <v>344</v>
      </c>
      <c t="n" r="E20" s="6">
        <v>100</v>
      </c>
    </row>
    <row r="21" spans="1:8">
      <c t="s" r="A21" s="4">
        <v>347</v>
      </c>
    </row>
    <row r="22" spans="1:8">
      <c t="s" r="A22" s="3">
        <v>336</v>
      </c>
    </row>
    <row r="23" spans="1:8">
      <c t="s" r="A23" s="4">
        <v>348</v>
      </c>
      <c t="n" r="E23" s="6">
        <v>50</v>
      </c>
    </row>
    <row r="24" spans="1:8">
      <c t="s" r="A24" s="4">
        <v>349</v>
      </c>
    </row>
    <row r="25" spans="1:8">
      <c t="s" r="A25" s="3">
        <v>336</v>
      </c>
    </row>
    <row r="26" spans="1:8">
      <c t="s" r="A26" s="4">
        <v>348</v>
      </c>
      <c t="n" r="C26" s="6">
        <v>5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t="s" r="A1" s="1">
        <v>350</v>
      </c>
      <c t="s" r="B1" s="2">
        <v>351</v>
      </c>
      <c t="s" r="C1" s="2">
        <v>2</v>
      </c>
      <c t="s" r="D1" s="2">
        <v>71</v>
      </c>
      <c t="s" r="E1" s="2">
        <v>25</v>
      </c>
    </row>
    <row r="2" spans="1:5">
      <c t="s" r="A2" s="3">
        <v>352</v>
      </c>
    </row>
    <row r="3" spans="1:5">
      <c t="s" r="A3" s="4">
        <v>353</v>
      </c>
      <c t="s" r="C3" s="4">
        <v>354</v>
      </c>
    </row>
    <row r="4" spans="1:5">
      <c t="s" r="A4" s="4">
        <v>355</v>
      </c>
      <c t="n" r="B4" s="7">
        <v>225000000</v>
      </c>
    </row>
    <row r="5" spans="1:5">
      <c t="s" r="A5" s="4">
        <v>356</v>
      </c>
      <c t="n" r="B5" s="6">
        <v>50000000</v>
      </c>
    </row>
    <row r="6" spans="1:5">
      <c t="s" r="A6" s="4">
        <v>357</v>
      </c>
      <c t="s" r="C6" s="4">
        <v>358</v>
      </c>
    </row>
    <row r="7" spans="1:5">
      <c t="s" r="A7" s="4">
        <v>359</v>
      </c>
      <c t="n" r="C7" s="7">
        <v>146275000</v>
      </c>
      <c t="n" r="E7" s="7">
        <v>142100000</v>
      </c>
    </row>
    <row r="8" spans="1:5">
      <c t="s" r="A8" s="4">
        <v>360</v>
      </c>
      <c t="n" r="C8" s="6">
        <v>1725000</v>
      </c>
      <c t="n" r="E8" s="6">
        <v>1900000</v>
      </c>
    </row>
    <row r="9" spans="1:5">
      <c t="s" r="A9" s="4">
        <v>361</v>
      </c>
      <c t="s" r="D9" s="4">
        <v>245</v>
      </c>
    </row>
    <row r="10" spans="1:5">
      <c t="s" r="A10" s="4">
        <v>362</v>
      </c>
      <c t="n" r="C10" s="7">
        <v>174703000</v>
      </c>
      <c t="n" r="E10" s="6">
        <v>174689000</v>
      </c>
    </row>
    <row r="11" spans="1:5">
      <c t="s" r="A11" s="4">
        <v>293</v>
      </c>
    </row>
    <row r="12" spans="1:5">
      <c t="s" r="A12" s="3">
        <v>352</v>
      </c>
    </row>
    <row r="13" spans="1:5">
      <c t="s" r="A13" s="4">
        <v>363</v>
      </c>
      <c t="s" r="C13" s="4">
        <v>364</v>
      </c>
    </row>
    <row r="14" spans="1:5">
      <c t="s" r="A14" s="4">
        <v>295</v>
      </c>
    </row>
    <row r="15" spans="1:5">
      <c t="s" r="A15" s="3">
        <v>352</v>
      </c>
    </row>
    <row r="16" spans="1:5">
      <c t="s" r="A16" s="4">
        <v>363</v>
      </c>
      <c t="s" r="C16" s="4">
        <v>365</v>
      </c>
    </row>
    <row r="17" spans="1:5">
      <c t="s" r="A17" s="4">
        <v>359</v>
      </c>
      <c t="n" r="C17" s="7">
        <v>98000000</v>
      </c>
      <c t="n" r="E17" s="6">
        <v>94000000</v>
      </c>
    </row>
    <row r="18" spans="1:5">
      <c t="s" r="A18" s="4">
        <v>366</v>
      </c>
      <c t="s" r="C18" s="4">
        <v>367</v>
      </c>
    </row>
    <row r="19" spans="1:5">
      <c t="s" r="A19" s="4">
        <v>368</v>
      </c>
    </row>
    <row r="20" spans="1:5">
      <c t="s" r="A20" s="3">
        <v>352</v>
      </c>
    </row>
    <row r="21" spans="1:5">
      <c t="s" r="A21" s="4">
        <v>360</v>
      </c>
      <c t="n" r="C21" s="7">
        <v>297000</v>
      </c>
      <c t="n" r="E21" s="6">
        <v>311000</v>
      </c>
    </row>
    <row r="22" spans="1:5">
      <c t="s" r="A22" s="4">
        <v>369</v>
      </c>
    </row>
    <row r="23" spans="1:5">
      <c t="s" r="A23" s="3">
        <v>352</v>
      </c>
    </row>
    <row r="24" spans="1:5">
      <c t="s" r="A24" s="4">
        <v>360</v>
      </c>
      <c t="n" r="E24" s="6">
        <v>-1900000</v>
      </c>
    </row>
    <row r="25" spans="1:5">
      <c t="s" r="A25" s="4">
        <v>370</v>
      </c>
    </row>
    <row r="26" spans="1:5">
      <c t="s" r="A26" s="3">
        <v>352</v>
      </c>
    </row>
    <row r="27" spans="1:5">
      <c t="s" r="A27" s="4">
        <v>360</v>
      </c>
      <c t="n" r="E27" s="6">
        <v>-311000</v>
      </c>
    </row>
    <row r="28" spans="1:5">
      <c t="s" r="A28" s="4">
        <v>371</v>
      </c>
    </row>
    <row r="29" spans="1:5">
      <c t="s" r="A29" s="3">
        <v>352</v>
      </c>
    </row>
    <row r="30" spans="1:5">
      <c t="s" r="A30" s="4">
        <v>361</v>
      </c>
      <c t="s" r="C30" s="4">
        <v>245</v>
      </c>
    </row>
    <row r="31" spans="1:5">
      <c t="s" r="A31" s="4">
        <v>372</v>
      </c>
      <c t="s" r="C31" s="4">
        <v>354</v>
      </c>
    </row>
    <row r="32" spans="1:5">
      <c t="s" r="A32" s="4">
        <v>362</v>
      </c>
      <c t="n" r="C32" s="7">
        <v>175000000</v>
      </c>
    </row>
    <row r="33" spans="1:5">
      <c t="s" r="A33" s="4">
        <v>373</v>
      </c>
    </row>
    <row r="34" spans="1:5">
      <c t="s" r="A34" s="3">
        <v>352</v>
      </c>
    </row>
    <row r="35" spans="1:5">
      <c t="s" r="A35" s="4">
        <v>374</v>
      </c>
      <c t="n" r="C35" s="6">
        <v>108200000</v>
      </c>
      <c t="n" r="E35" s="6">
        <v>105800000</v>
      </c>
    </row>
    <row r="36" spans="1:5">
      <c t="s" r="A36" s="4">
        <v>375</v>
      </c>
    </row>
    <row r="37" spans="1:5">
      <c t="s" r="A37" s="3">
        <v>352</v>
      </c>
    </row>
    <row r="38" spans="1:5">
      <c t="s" r="A38" s="4">
        <v>374</v>
      </c>
      <c t="n" r="C38" s="6">
        <v>79000000</v>
      </c>
      <c t="n" r="E38" s="6">
        <v>76400000</v>
      </c>
    </row>
    <row r="39" spans="1:5">
      <c t="s" r="A39" s="4">
        <v>376</v>
      </c>
    </row>
    <row r="40" spans="1:5">
      <c t="s" r="A40" s="3">
        <v>352</v>
      </c>
    </row>
    <row r="41" spans="1:5">
      <c t="s" r="A41" s="4">
        <v>377</v>
      </c>
      <c t="n" r="C41" s="7">
        <v>100000000</v>
      </c>
    </row>
    <row r="42" spans="1:5">
      <c t="s" r="A42" s="4">
        <v>378</v>
      </c>
      <c t="s" r="C42" s="4">
        <v>379</v>
      </c>
    </row>
    <row r="43" spans="1:5">
      <c t="s" r="A43" s="4">
        <v>380</v>
      </c>
      <c t="s" r="C43" s="4">
        <v>381</v>
      </c>
    </row>
    <row r="44" spans="1:5">
      <c t="s" r="A44" s="4">
        <v>382</v>
      </c>
    </row>
    <row r="45" spans="1:5">
      <c t="s" r="A45" s="3">
        <v>352</v>
      </c>
    </row>
    <row r="46" spans="1:5">
      <c t="s" r="A46" s="4">
        <v>377</v>
      </c>
      <c t="n" r="C46" s="7">
        <v>75000000</v>
      </c>
    </row>
    <row r="47" spans="1:5">
      <c t="s" r="A47" s="4">
        <v>378</v>
      </c>
      <c t="s" r="C47" s="4">
        <v>383</v>
      </c>
    </row>
    <row r="48" spans="1:5">
      <c t="s" r="A48" s="4">
        <v>380</v>
      </c>
      <c t="s" r="C48" s="4">
        <v>384</v>
      </c>
    </row>
    <row r="49" spans="1:5">
      <c t="s" r="A49" s="4">
        <v>385</v>
      </c>
    </row>
    <row r="50" spans="1:5">
      <c t="s" r="A50" s="3">
        <v>352</v>
      </c>
    </row>
    <row r="51" spans="1:5">
      <c t="s" r="A51" s="4">
        <v>362</v>
      </c>
      <c t="n" r="E51" s="6">
        <v>175000000</v>
      </c>
    </row>
    <row r="52" spans="1:5">
      <c t="s" r="A52" s="4">
        <v>386</v>
      </c>
    </row>
    <row r="53" spans="1:5">
      <c t="s" r="A53" s="3">
        <v>352</v>
      </c>
    </row>
    <row r="54" spans="1:5">
      <c t="s" r="A54" s="4">
        <v>387</v>
      </c>
      <c t="n" r="B54" s="6">
        <v>175000000</v>
      </c>
    </row>
    <row r="55" spans="1:5">
      <c t="s" r="A55" s="4">
        <v>388</v>
      </c>
      <c t="s" r="C55" s="4">
        <v>389</v>
      </c>
    </row>
    <row r="56" spans="1:5">
      <c t="s" r="A56" s="4">
        <v>390</v>
      </c>
      <c t="n" r="B56" s="6">
        <v>75000000</v>
      </c>
    </row>
    <row r="57" spans="1:5">
      <c t="s" r="A57" s="4">
        <v>391</v>
      </c>
      <c t="n" r="B57" s="7">
        <v>250000000</v>
      </c>
    </row>
    <row r="58" spans="1:5">
      <c t="s" r="A58" s="4">
        <v>359</v>
      </c>
      <c t="n" r="C58" s="7">
        <v>98000000</v>
      </c>
    </row>
    <row r="59" spans="1:5">
      <c t="s" r="A59" s="4">
        <v>378</v>
      </c>
      <c t="s" r="C59" s="4">
        <v>389</v>
      </c>
    </row>
    <row r="60" spans="1:5">
      <c t="s" r="A60" s="4">
        <v>392</v>
      </c>
    </row>
    <row r="61" spans="1:5">
      <c t="s" r="A61" s="3">
        <v>352</v>
      </c>
    </row>
    <row r="62" spans="1:5">
      <c t="s" r="A62" s="4">
        <v>393</v>
      </c>
      <c t="s" r="C62" s="4">
        <v>394</v>
      </c>
    </row>
    <row r="63" spans="1:5">
      <c t="s" r="A63" s="4">
        <v>395</v>
      </c>
    </row>
    <row r="64" spans="1:5">
      <c t="s" r="A64" s="3">
        <v>352</v>
      </c>
    </row>
    <row r="65" spans="1:5">
      <c t="s" r="A65" s="4">
        <v>393</v>
      </c>
      <c t="s" r="C65" s="4">
        <v>396</v>
      </c>
    </row>
    <row r="66" spans="1:5">
      <c t="s" r="A66" s="4">
        <v>397</v>
      </c>
    </row>
    <row r="67" spans="1:5">
      <c t="s" r="A67" s="3">
        <v>352</v>
      </c>
    </row>
    <row r="68" spans="1:5">
      <c t="s" r="A68" s="4">
        <v>393</v>
      </c>
      <c t="s" r="C68" s="4">
        <v>398</v>
      </c>
    </row>
    <row r="69" spans="1:5">
      <c t="s" r="A69" s="4">
        <v>399</v>
      </c>
    </row>
    <row r="70" spans="1:5">
      <c t="s" r="A70" s="3">
        <v>352</v>
      </c>
    </row>
    <row r="71" spans="1:5">
      <c t="s" r="A71" s="4">
        <v>393</v>
      </c>
      <c t="s" r="C71" s="4">
        <v>400</v>
      </c>
    </row>
    <row r="72" spans="1:5">
      <c t="s" r="A72" s="4">
        <v>401</v>
      </c>
    </row>
    <row r="73" spans="1:5">
      <c t="s" r="A73" s="3">
        <v>352</v>
      </c>
    </row>
    <row r="74" spans="1:5">
      <c t="s" r="A74" s="4">
        <v>356</v>
      </c>
      <c t="n" r="C74" s="7">
        <v>50000000</v>
      </c>
      <c t="n" r="E74" s="7">
        <v>50000000</v>
      </c>
    </row>
    <row r="75" spans="1:5">
      <c t="s" r="A75" s="4">
        <v>388</v>
      </c>
      <c t="s" r="C75" s="4">
        <v>402</v>
      </c>
    </row>
    <row r="76" spans="1:5">
      <c t="s" r="A76" s="4">
        <v>359</v>
      </c>
      <c t="n" r="C76" s="7">
        <v>50000000</v>
      </c>
    </row>
    <row r="77" spans="1:5">
      <c t="s" r="A77" s="4">
        <v>378</v>
      </c>
      <c t="s" r="C77" s="4">
        <v>402</v>
      </c>
    </row>
    <row r="78" spans="1:5">
      <c t="s" r="A78" s="4">
        <v>403</v>
      </c>
    </row>
    <row r="79" spans="1:5">
      <c t="s" r="A79" s="3">
        <v>352</v>
      </c>
    </row>
    <row r="80" spans="1:5">
      <c t="s" r="A80" s="4">
        <v>393</v>
      </c>
      <c t="s" r="C80" s="4">
        <v>404</v>
      </c>
    </row>
    <row r="81" spans="1:5">
      <c t="s" r="A81" s="4">
        <v>405</v>
      </c>
    </row>
    <row r="82" spans="1:5">
      <c t="s" r="A82" s="3">
        <v>352</v>
      </c>
    </row>
    <row r="83" spans="1:5">
      <c t="s" r="A83" s="4">
        <v>393</v>
      </c>
      <c t="s" r="C83" s="4">
        <v>406</v>
      </c>
    </row>
    <row r="84" spans="1:5">
      <c t="s" r="A84" s="4">
        <v>407</v>
      </c>
    </row>
    <row r="85" spans="1:5">
      <c t="s" r="A85" s="3">
        <v>352</v>
      </c>
    </row>
    <row r="86" spans="1:5">
      <c t="s" r="A86" s="4">
        <v>393</v>
      </c>
      <c t="s" r="C86" s="4">
        <v>408</v>
      </c>
    </row>
    <row r="87" spans="1:5">
      <c t="s" r="A87" s="4">
        <v>409</v>
      </c>
    </row>
    <row r="88" spans="1:5">
      <c t="s" r="A88" s="3">
        <v>352</v>
      </c>
    </row>
    <row r="89" spans="1:5">
      <c t="s" r="A89" s="4">
        <v>393</v>
      </c>
      <c t="s" r="C89" s="4">
        <v>4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1</v>
      </c>
      <c t="s" r="B1" s="2">
        <v>1</v>
      </c>
    </row>
    <row r="2" spans="1:3">
      <c t="s" r="B2" s="2">
        <v>2</v>
      </c>
      <c t="s" r="C2" s="2">
        <v>25</v>
      </c>
    </row>
    <row r="3" spans="1:3">
      <c t="s" r="A3" s="3">
        <v>412</v>
      </c>
    </row>
    <row r="4" spans="1:3">
      <c t="s" r="A4" s="4">
        <v>413</v>
      </c>
      <c t="n" r="B4" s="7">
        <v>146275</v>
      </c>
      <c t="n" r="C4" s="7">
        <v>142100</v>
      </c>
    </row>
    <row r="5" spans="1:3">
      <c t="s" r="A5" s="4">
        <v>414</v>
      </c>
      <c t="n" r="B5" s="7">
        <v>174703</v>
      </c>
      <c t="n" r="C5" s="7">
        <v>174689</v>
      </c>
    </row>
    <row r="6" spans="1:3">
      <c t="s" r="A6" s="4">
        <v>386</v>
      </c>
    </row>
    <row r="7" spans="1:3">
      <c t="s" r="A7" s="3">
        <v>412</v>
      </c>
    </row>
    <row r="8" spans="1:3">
      <c t="s" r="A8" s="4">
        <v>415</v>
      </c>
      <c t="s" r="B8" s="4">
        <v>389</v>
      </c>
    </row>
    <row r="9" spans="1:3">
      <c t="s" r="A9" s="4">
        <v>413</v>
      </c>
      <c t="n" r="B9" s="7">
        <v>98000</v>
      </c>
    </row>
    <row r="10" spans="1:3">
      <c t="s" r="A10" s="4">
        <v>401</v>
      </c>
    </row>
    <row r="11" spans="1:3">
      <c t="s" r="A11" s="3">
        <v>412</v>
      </c>
    </row>
    <row r="12" spans="1:3">
      <c t="s" r="A12" s="4">
        <v>415</v>
      </c>
      <c t="s" r="B12" s="4">
        <v>402</v>
      </c>
    </row>
    <row r="13" spans="1:3">
      <c t="s" r="A13" s="4">
        <v>413</v>
      </c>
      <c t="n" r="B13" s="7">
        <v>50000</v>
      </c>
    </row>
    <row r="14" spans="1:3">
      <c t="s" r="A14" s="4">
        <v>371</v>
      </c>
    </row>
    <row r="15" spans="1:3">
      <c t="s" r="A15" s="3">
        <v>412</v>
      </c>
    </row>
    <row r="16" spans="1:3">
      <c t="s" r="A16" s="4">
        <v>414</v>
      </c>
      <c t="n" r="B16" s="7">
        <v>175000</v>
      </c>
    </row>
    <row r="17" spans="1:3">
      <c t="s" r="A17" s="4">
        <v>416</v>
      </c>
    </row>
    <row r="18" spans="1:3">
      <c t="s" r="A18" s="3">
        <v>412</v>
      </c>
    </row>
    <row r="19" spans="1:3">
      <c t="s" r="A19" s="4">
        <v>415</v>
      </c>
      <c t="s" r="B19" s="4">
        <v>379</v>
      </c>
    </row>
    <row r="20" spans="1:3">
      <c t="s" r="A20" s="4">
        <v>414</v>
      </c>
      <c t="n" r="B20" s="7">
        <v>100000</v>
      </c>
    </row>
    <row r="21" spans="1:3">
      <c t="s" r="A21" s="4">
        <v>417</v>
      </c>
    </row>
    <row r="22" spans="1:3">
      <c t="s" r="A22" s="3">
        <v>412</v>
      </c>
    </row>
    <row r="23" spans="1:3">
      <c t="s" r="A23" s="4">
        <v>415</v>
      </c>
      <c t="s" r="B23" s="4">
        <v>383</v>
      </c>
    </row>
    <row r="24" spans="1:3">
      <c t="s" r="A24" s="4">
        <v>414</v>
      </c>
      <c t="n" r="B24" s="7">
        <v>7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418</v>
      </c>
      <c t="s" r="B1" s="2">
        <v>419</v>
      </c>
      <c t="s" r="C1" s="2">
        <v>1</v>
      </c>
    </row>
    <row r="2" spans="1:5">
      <c t="s" r="B2" s="2">
        <v>420</v>
      </c>
      <c t="s" r="C2" s="2">
        <v>2</v>
      </c>
      <c t="s" r="D2" s="2">
        <v>71</v>
      </c>
      <c t="s" r="E2" s="2">
        <v>25</v>
      </c>
    </row>
    <row r="3" spans="1:5">
      <c t="s" r="A3" s="3">
        <v>421</v>
      </c>
    </row>
    <row r="4" spans="1:5">
      <c t="s" r="A4" s="4">
        <v>422</v>
      </c>
      <c t="s" r="B4" s="4">
        <v>423</v>
      </c>
    </row>
    <row r="5" spans="1:5">
      <c t="s" r="A5" s="4">
        <v>424</v>
      </c>
      <c t="n" r="B5" s="7">
        <v>50000000</v>
      </c>
    </row>
    <row r="6" spans="1:5">
      <c t="s" r="A6" s="4">
        <v>425</v>
      </c>
      <c t="s" r="C6" s="4">
        <v>426</v>
      </c>
    </row>
    <row r="7" spans="1:5">
      <c t="s" r="A7" s="4">
        <v>427</v>
      </c>
      <c t="n" r="C7" s="7">
        <v>82740000</v>
      </c>
      <c t="n" r="E7" s="7">
        <v>84345000</v>
      </c>
    </row>
    <row r="8" spans="1:5">
      <c t="s" r="A8" s="4">
        <v>108</v>
      </c>
      <c t="n" r="C8" s="6">
        <v>953000</v>
      </c>
      <c t="n" r="D8" s="7">
        <v>1169000</v>
      </c>
    </row>
    <row r="9" spans="1:5">
      <c t="s" r="A9" s="4">
        <v>428</v>
      </c>
      <c t="n" r="C9" s="6">
        <v>987000</v>
      </c>
      <c t="n" r="D9" s="6">
        <v>49000</v>
      </c>
    </row>
    <row r="10" spans="1:5">
      <c t="s" r="A10" s="4">
        <v>429</v>
      </c>
      <c t="n" r="C10" s="6">
        <v>2381000</v>
      </c>
      <c t="n" r="D10" s="6">
        <v>5279000</v>
      </c>
    </row>
    <row r="11" spans="1:5">
      <c t="s" r="A11" s="4">
        <v>430</v>
      </c>
      <c t="n" r="C11" s="7">
        <v>2151000</v>
      </c>
      <c t="n" r="D11" s="6">
        <v>4805000</v>
      </c>
    </row>
    <row r="12" spans="1:5">
      <c t="s" r="A12" s="4">
        <v>431</v>
      </c>
      <c t="s" r="C12" s="4">
        <v>423</v>
      </c>
    </row>
    <row r="13" spans="1:5">
      <c t="s" r="A13" s="4">
        <v>432</v>
      </c>
      <c t="n" r="C13" s="7">
        <v>1342000</v>
      </c>
      <c t="n" r="D13" s="7">
        <v>1636000</v>
      </c>
    </row>
    <row r="14" spans="1:5">
      <c t="s" r="A14" s="4">
        <v>433</v>
      </c>
      <c t="n" r="C14" s="6">
        <v>50886000</v>
      </c>
      <c t="n" r="E14" s="6">
        <v>51393000</v>
      </c>
    </row>
    <row r="15" spans="1:5">
      <c t="s" r="A15" s="4">
        <v>287</v>
      </c>
      <c t="n" r="C15" s="6">
        <v>13612000</v>
      </c>
    </row>
    <row r="16" spans="1:5">
      <c t="s" r="A16" s="4">
        <v>288</v>
      </c>
      <c t="n" r="C16" s="7">
        <v>2837000</v>
      </c>
    </row>
    <row r="17" spans="1:5">
      <c t="s" r="A17" s="4">
        <v>293</v>
      </c>
    </row>
    <row r="18" spans="1:5">
      <c t="s" r="A18" s="3">
        <v>421</v>
      </c>
    </row>
    <row r="19" spans="1:5">
      <c t="s" r="A19" s="4">
        <v>434</v>
      </c>
      <c t="s" r="C19" s="4">
        <v>435</v>
      </c>
    </row>
    <row r="20" spans="1:5">
      <c t="s" r="A20" s="4">
        <v>436</v>
      </c>
      <c t="s" r="C20" s="4">
        <v>245</v>
      </c>
    </row>
    <row r="21" spans="1:5">
      <c t="s" r="A21" s="4">
        <v>295</v>
      </c>
    </row>
    <row r="22" spans="1:5">
      <c t="s" r="A22" s="3">
        <v>421</v>
      </c>
    </row>
    <row r="23" spans="1:5">
      <c t="s" r="A23" s="4">
        <v>434</v>
      </c>
      <c t="s" r="C23" s="4">
        <v>249</v>
      </c>
    </row>
    <row r="24" spans="1:5">
      <c t="s" r="A24" s="4">
        <v>436</v>
      </c>
      <c t="s" r="C24" s="4">
        <v>437</v>
      </c>
    </row>
    <row r="25" spans="1:5">
      <c t="s" r="A25" s="4">
        <v>291</v>
      </c>
    </row>
    <row r="26" spans="1:5">
      <c t="s" r="A26" s="3">
        <v>421</v>
      </c>
    </row>
    <row r="27" spans="1:5">
      <c t="s" r="A27" s="4">
        <v>287</v>
      </c>
      <c t="n" r="C27" s="7">
        <v>13612000</v>
      </c>
    </row>
    <row r="28" spans="1:5">
      <c t="s" r="A28" s="4">
        <v>438</v>
      </c>
      <c t="n" r="C28" s="6">
        <v>10775000</v>
      </c>
    </row>
    <row r="29" spans="1:5">
      <c t="s" r="A29" s="4">
        <v>288</v>
      </c>
      <c t="n" r="C29" s="6">
        <v>2837000</v>
      </c>
    </row>
    <row r="30" spans="1:5">
      <c t="s" r="A30" s="4">
        <v>439</v>
      </c>
    </row>
    <row r="31" spans="1:5">
      <c t="s" r="A31" s="3">
        <v>421</v>
      </c>
    </row>
    <row r="32" spans="1:5">
      <c t="s" r="A32" s="4">
        <v>427</v>
      </c>
      <c t="n" r="C32" s="6">
        <v>37160000</v>
      </c>
      <c t="n" r="E32" s="6">
        <v>38902000</v>
      </c>
    </row>
    <row r="33" spans="1:5">
      <c t="s" r="A33" s="4">
        <v>440</v>
      </c>
    </row>
    <row r="34" spans="1:5">
      <c t="s" r="A34" s="3">
        <v>421</v>
      </c>
    </row>
    <row r="35" spans="1:5">
      <c t="s" r="A35" s="4">
        <v>427</v>
      </c>
      <c t="n" r="C35" s="6">
        <v>45580000</v>
      </c>
      <c t="n" r="E35" s="6">
        <v>45443000</v>
      </c>
    </row>
    <row r="36" spans="1:5">
      <c t="s" r="A36" s="4">
        <v>427</v>
      </c>
      <c t="n" r="C36" s="6">
        <v>45580000</v>
      </c>
      <c t="n" r="E36" s="6">
        <v>45443000</v>
      </c>
    </row>
    <row r="37" spans="1:5">
      <c t="s" r="A37" s="4">
        <v>433</v>
      </c>
      <c t="n" r="C37" s="6">
        <v>30394000</v>
      </c>
      <c t="n" r="E37" s="6">
        <v>30454000</v>
      </c>
    </row>
    <row r="38" spans="1:5">
      <c t="s" r="A38" s="4">
        <v>441</v>
      </c>
    </row>
    <row r="39" spans="1:5">
      <c t="s" r="A39" s="3">
        <v>421</v>
      </c>
    </row>
    <row r="40" spans="1:5">
      <c t="s" r="A40" s="4">
        <v>433</v>
      </c>
      <c t="n" r="C40" s="7">
        <v>20492000</v>
      </c>
      <c t="n" r="E40" s="7">
        <v>20939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2</v>
      </c>
      <c t="s" r="B1" s="2">
        <v>1</v>
      </c>
    </row>
    <row r="2" spans="1:3">
      <c t="s" r="B2" s="2">
        <v>2</v>
      </c>
      <c t="s" r="C2" s="2">
        <v>71</v>
      </c>
    </row>
    <row r="3" spans="1:3">
      <c t="s" r="A3" s="3">
        <v>443</v>
      </c>
    </row>
    <row r="4" spans="1:3">
      <c t="s" r="A4" s="4">
        <v>444</v>
      </c>
      <c t="n" r="B4" s="7">
        <v>406561</v>
      </c>
    </row>
    <row r="5" spans="1:3">
      <c t="s" r="A5" s="4">
        <v>445</v>
      </c>
      <c t="n" r="B5" s="6">
        <v>7703</v>
      </c>
      <c t="n" r="C5" s="7">
        <v>-1137</v>
      </c>
    </row>
    <row r="6" spans="1:3">
      <c t="s" r="A6" s="4">
        <v>198</v>
      </c>
      <c t="n" r="B6" s="6">
        <v>-8534</v>
      </c>
    </row>
    <row r="7" spans="1:3">
      <c t="s" r="A7" s="4">
        <v>446</v>
      </c>
      <c t="n" r="B7" s="6">
        <v>4512</v>
      </c>
    </row>
    <row r="8" spans="1:3">
      <c t="s" r="A8" s="4">
        <v>447</v>
      </c>
      <c t="n" r="B8" s="6">
        <v>107</v>
      </c>
    </row>
    <row r="9" spans="1:3">
      <c t="s" r="A9" s="4">
        <v>448</v>
      </c>
      <c t="n" r="B9" s="6">
        <v>410349</v>
      </c>
    </row>
    <row r="10" spans="1:3">
      <c t="s" r="A10" s="4">
        <v>449</v>
      </c>
    </row>
    <row r="11" spans="1:3">
      <c t="s" r="A11" s="3">
        <v>443</v>
      </c>
    </row>
    <row r="12" spans="1:3">
      <c t="s" r="A12" s="4">
        <v>444</v>
      </c>
      <c t="n" r="B12" s="7">
        <v>334</v>
      </c>
    </row>
    <row r="13" spans="1:3">
      <c t="s" r="A13" s="4">
        <v>450</v>
      </c>
      <c t="n" r="B13" s="6">
        <v>33422</v>
      </c>
    </row>
    <row r="14" spans="1:3">
      <c t="s" r="A14" s="4">
        <v>446</v>
      </c>
      <c t="n" r="B14" s="7">
        <v>3</v>
      </c>
    </row>
    <row r="15" spans="1:3">
      <c t="s" r="A15" s="4">
        <v>451</v>
      </c>
      <c t="n" r="B15" s="6">
        <v>262</v>
      </c>
    </row>
    <row r="16" spans="1:3">
      <c t="s" r="A16" s="4">
        <v>452</v>
      </c>
      <c t="n" r="B16" s="6">
        <v>17</v>
      </c>
    </row>
    <row r="17" spans="1:3">
      <c t="s" r="A17" s="4">
        <v>448</v>
      </c>
      <c t="n" r="B17" s="7">
        <v>337</v>
      </c>
    </row>
    <row r="18" spans="1:3">
      <c t="s" r="A18" s="4">
        <v>453</v>
      </c>
      <c t="n" r="B18" s="6">
        <v>33701</v>
      </c>
    </row>
    <row r="19" spans="1:3">
      <c t="s" r="A19" s="4">
        <v>454</v>
      </c>
    </row>
    <row r="20" spans="1:3">
      <c t="s" r="A20" s="3">
        <v>443</v>
      </c>
    </row>
    <row r="21" spans="1:3">
      <c t="s" r="A21" s="4">
        <v>444</v>
      </c>
      <c t="n" r="B21" s="7">
        <v>464338</v>
      </c>
    </row>
    <row r="22" spans="1:3">
      <c t="s" r="A22" s="4">
        <v>446</v>
      </c>
      <c t="n" r="B22" s="6">
        <v>4509</v>
      </c>
    </row>
    <row r="23" spans="1:3">
      <c t="s" r="A23" s="4">
        <v>447</v>
      </c>
      <c t="n" r="B23" s="6">
        <v>107</v>
      </c>
    </row>
    <row r="24" spans="1:3">
      <c t="s" r="A24" s="4">
        <v>448</v>
      </c>
      <c t="n" r="B24" s="6">
        <v>468954</v>
      </c>
    </row>
    <row r="25" spans="1:3">
      <c t="s" r="A25" s="4">
        <v>455</v>
      </c>
    </row>
    <row r="26" spans="1:3">
      <c t="s" r="A26" s="3">
        <v>443</v>
      </c>
    </row>
    <row r="27" spans="1:3">
      <c t="s" r="A27" s="4">
        <v>444</v>
      </c>
      <c t="n" r="B27" s="6">
        <v>-58111</v>
      </c>
    </row>
    <row r="28" spans="1:3">
      <c t="s" r="A28" s="4">
        <v>445</v>
      </c>
      <c t="n" r="B28" s="6">
        <v>7703</v>
      </c>
    </row>
    <row r="29" spans="1:3">
      <c t="s" r="A29" s="4">
        <v>198</v>
      </c>
      <c t="n" r="B29" s="6">
        <v>-8534</v>
      </c>
    </row>
    <row r="30" spans="1:3">
      <c t="s" r="A30" s="4">
        <v>448</v>
      </c>
      <c t="n" r="B30" s="7">
        <v>-589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t="s" r="A1" s="1">
        <v>456</v>
      </c>
      <c t="s" r="B1" s="2">
        <v>1</v>
      </c>
    </row>
    <row r="2" spans="1:2">
      <c t="s" r="B2" s="2">
        <v>457</v>
      </c>
    </row>
    <row r="3" spans="1:2">
      <c t="s" r="A3" s="3">
        <v>155</v>
      </c>
    </row>
    <row r="4" spans="1:2">
      <c t="s" r="A4" s="4">
        <v>458</v>
      </c>
      <c t="n" r="B4" s="8">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59</v>
      </c>
      <c t="s" r="B1" s="2">
        <v>460</v>
      </c>
      <c t="s" r="C1" s="2">
        <v>2</v>
      </c>
      <c t="s" r="D1" s="2">
        <v>25</v>
      </c>
    </row>
    <row r="2" spans="1:4">
      <c t="s" r="A2" s="3">
        <v>443</v>
      </c>
    </row>
    <row r="3" spans="1:4">
      <c t="s" r="A3" s="4">
        <v>64</v>
      </c>
      <c t="n" r="C3" s="6">
        <v>20000000</v>
      </c>
      <c t="n" r="D3" s="6">
        <v>20000000</v>
      </c>
    </row>
    <row r="4" spans="1:4">
      <c t="s" r="A4" s="4">
        <v>63</v>
      </c>
      <c t="n" r="C4" s="8">
        <v>0.01</v>
      </c>
      <c t="n" r="D4" s="8">
        <v>0.01</v>
      </c>
    </row>
    <row r="5" spans="1:4">
      <c t="s" r="A5" s="4">
        <v>65</v>
      </c>
      <c t="n" r="C5" s="6">
        <v>0</v>
      </c>
      <c t="n" r="D5" s="6">
        <v>0</v>
      </c>
    </row>
    <row r="6" spans="1:4">
      <c t="s" r="A6" s="4">
        <v>461</v>
      </c>
    </row>
    <row r="7" spans="1:4">
      <c t="s" r="A7" s="3">
        <v>443</v>
      </c>
    </row>
    <row r="8" spans="1:4">
      <c t="s" r="A8" s="4">
        <v>462</v>
      </c>
      <c t="n" r="B8" s="6">
        <v>86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3</v>
      </c>
      <c t="s" r="B1" s="2">
        <v>1</v>
      </c>
    </row>
    <row r="2" spans="1:3">
      <c t="s" r="B2" s="2">
        <v>2</v>
      </c>
      <c t="s" r="C2" s="2">
        <v>71</v>
      </c>
    </row>
    <row r="3" spans="1:3">
      <c t="s" r="A3" s="3">
        <v>158</v>
      </c>
    </row>
    <row r="4" spans="1:3">
      <c t="s" r="A4" s="4">
        <v>89</v>
      </c>
      <c t="n" r="B4" s="7">
        <v>7842</v>
      </c>
      <c t="n" r="C4" s="7">
        <v>-81</v>
      </c>
    </row>
    <row r="5" spans="1:3">
      <c t="s" r="A5" s="4">
        <v>464</v>
      </c>
      <c t="n" r="B5" s="6">
        <v>-109</v>
      </c>
      <c t="n" r="C5" s="6">
        <v>-91</v>
      </c>
    </row>
    <row r="6" spans="1:3">
      <c t="s" r="A6" s="4">
        <v>465</v>
      </c>
      <c t="n" r="B6" s="6">
        <v>7733</v>
      </c>
      <c t="n" r="C6" s="6">
        <v>-172</v>
      </c>
    </row>
    <row r="7" spans="1:3">
      <c t="s" r="A7" s="4">
        <v>93</v>
      </c>
      <c t="n" r="B7" s="6">
        <v>-139</v>
      </c>
      <c t="n" r="C7" s="6">
        <v>-1056</v>
      </c>
    </row>
    <row r="8" spans="1:3">
      <c t="s" r="A8" s="4">
        <v>464</v>
      </c>
      <c t="n" r="B8" s="6">
        <v>0</v>
      </c>
      <c t="n" r="C8" s="6">
        <v>0</v>
      </c>
    </row>
    <row r="9" spans="1:3">
      <c t="s" r="A9" s="4">
        <v>466</v>
      </c>
      <c t="n" r="B9" s="6">
        <v>-139</v>
      </c>
      <c t="n" r="C9" s="6">
        <v>-1056</v>
      </c>
    </row>
    <row r="10" spans="1:3">
      <c t="s" r="A10" s="4">
        <v>467</v>
      </c>
      <c t="n" r="B10" s="7">
        <v>7594</v>
      </c>
      <c t="n" r="C10" s="7">
        <v>-1228</v>
      </c>
    </row>
    <row r="11" spans="1:3">
      <c t="s" r="A11" s="4">
        <v>97</v>
      </c>
      <c t="n" r="B11" s="6">
        <v>33659</v>
      </c>
      <c t="n" r="C11" s="6">
        <v>33417</v>
      </c>
    </row>
    <row r="12" spans="1:3">
      <c t="s" r="A12" s="4">
        <v>468</v>
      </c>
      <c t="n" r="B12" s="6">
        <v>434</v>
      </c>
      <c t="n" r="C12" s="6">
        <v>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469</v>
      </c>
      <c t="s" r="B1" s="2">
        <v>1</v>
      </c>
    </row>
    <row r="2" spans="1:3">
      <c t="s" r="B2" s="2">
        <v>470</v>
      </c>
      <c t="s" r="C2" s="2">
        <v>267</v>
      </c>
    </row>
    <row r="3" spans="1:3">
      <c t="s" r="A3" s="3">
        <v>471</v>
      </c>
    </row>
    <row r="4" spans="1:3">
      <c t="s" r="A4" s="4">
        <v>472</v>
      </c>
      <c t="n" r="B4" s="6">
        <v>4</v>
      </c>
    </row>
    <row r="5" spans="1:3">
      <c t="s" r="A5" s="4">
        <v>473</v>
      </c>
      <c t="n" r="B5" s="6">
        <v>1</v>
      </c>
    </row>
    <row r="6" spans="1:3">
      <c t="s" r="A6" s="4">
        <v>474</v>
      </c>
      <c t="n" r="B6" s="7">
        <v>-157000</v>
      </c>
      <c t="n" r="C6" s="7">
        <v>92000</v>
      </c>
    </row>
    <row r="7" spans="1:3">
      <c t="s" r="A7" s="4">
        <v>475</v>
      </c>
      <c t="n" r="B7" s="7">
        <v>611000</v>
      </c>
    </row>
    <row r="8" spans="1:3">
      <c t="s" r="A8" s="4">
        <v>476</v>
      </c>
      <c t="n" r="B8" s="6">
        <v>5</v>
      </c>
    </row>
    <row r="9" spans="1:3">
      <c t="s" r="A9" s="4">
        <v>229</v>
      </c>
      <c t="n" r="B9" s="7">
        <v>33000</v>
      </c>
    </row>
    <row r="10" spans="1:3">
      <c t="s" r="A10" s="4">
        <v>477</v>
      </c>
    </row>
    <row r="11" spans="1:3">
      <c t="s" r="A11" s="3">
        <v>471</v>
      </c>
    </row>
    <row r="12" spans="1:3">
      <c t="s" r="A12" s="4">
        <v>474</v>
      </c>
      <c t="n" r="B12" s="7">
        <v>157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8</v>
      </c>
      <c t="s" r="B1" s="2">
        <v>2</v>
      </c>
      <c t="s" r="C1" s="2">
        <v>25</v>
      </c>
    </row>
    <row r="2" spans="1:3">
      <c t="s" r="A2" s="3">
        <v>479</v>
      </c>
    </row>
    <row r="3" spans="1:3">
      <c t="s" r="A3" s="4">
        <v>480</v>
      </c>
      <c t="n" r="B3" s="7">
        <v>-110216</v>
      </c>
      <c t="n" r="C3" s="7">
        <v>-107109</v>
      </c>
    </row>
    <row r="4" spans="1:3">
      <c t="s" r="A4" s="4">
        <v>34</v>
      </c>
      <c t="n" r="B4" s="6">
        <v>670630</v>
      </c>
      <c t="n" r="C4" s="6">
        <v>675863</v>
      </c>
    </row>
    <row r="5" spans="1:3">
      <c t="s" r="A5" s="4">
        <v>481</v>
      </c>
    </row>
    <row r="6" spans="1:3">
      <c t="s" r="A6" s="3">
        <v>479</v>
      </c>
    </row>
    <row r="7" spans="1:3">
      <c t="s" r="A7" s="4">
        <v>27</v>
      </c>
      <c t="n" r="B7" s="6">
        <v>405</v>
      </c>
      <c t="n" r="C7" s="6">
        <v>603</v>
      </c>
    </row>
    <row r="8" spans="1:3">
      <c t="s" r="A8" s="4">
        <v>28</v>
      </c>
      <c t="n" r="B8" s="6">
        <v>594</v>
      </c>
      <c t="n" r="C8" s="6">
        <v>997</v>
      </c>
    </row>
    <row r="9" spans="1:3">
      <c t="s" r="A9" s="4">
        <v>482</v>
      </c>
      <c t="n" r="B9" s="6">
        <v>999</v>
      </c>
      <c t="n" r="C9" s="6">
        <v>1600</v>
      </c>
    </row>
    <row r="10" spans="1:3">
      <c t="s" r="A10" s="4">
        <v>480</v>
      </c>
      <c t="n" r="B10" s="6">
        <v>-6</v>
      </c>
      <c t="n" r="C10" s="6">
        <v>-261</v>
      </c>
    </row>
    <row r="11" spans="1:3">
      <c t="s" r="A11" s="4">
        <v>34</v>
      </c>
      <c t="n" r="B11" s="7">
        <v>993</v>
      </c>
      <c t="n" r="C11" s="7">
        <v>13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0</v>
      </c>
      <c t="s" r="B1" s="2">
        <v>1</v>
      </c>
    </row>
    <row r="2" spans="1:3">
      <c t="s" r="B2" s="2">
        <v>2</v>
      </c>
      <c t="s" r="C2" s="2">
        <v>71</v>
      </c>
    </row>
    <row r="3" spans="1:3">
      <c t="s" r="A3" s="3">
        <v>72</v>
      </c>
    </row>
    <row r="4" spans="1:3">
      <c t="s" r="A4" s="4">
        <v>73</v>
      </c>
      <c t="n" r="B4" s="7">
        <v>24388</v>
      </c>
      <c t="n" r="C4" s="7">
        <v>20413</v>
      </c>
    </row>
    <row r="5" spans="1:3">
      <c t="s" r="A5" s="4">
        <v>74</v>
      </c>
      <c t="n" r="B5" s="6">
        <v>2921</v>
      </c>
      <c t="n" r="C5" s="6">
        <v>3514</v>
      </c>
    </row>
    <row r="6" spans="1:3">
      <c t="s" r="A6" s="4">
        <v>75</v>
      </c>
      <c t="n" r="B6" s="6">
        <v>1118</v>
      </c>
      <c t="n" r="C6" s="6">
        <v>781</v>
      </c>
    </row>
    <row r="7" spans="1:3">
      <c t="s" r="A7" s="4">
        <v>76</v>
      </c>
      <c t="n" r="B7" s="6">
        <v>28427</v>
      </c>
      <c t="n" r="C7" s="6">
        <v>24708</v>
      </c>
    </row>
    <row r="8" spans="1:3">
      <c t="s" r="A8" s="3">
        <v>77</v>
      </c>
    </row>
    <row r="9" spans="1:3">
      <c t="s" r="A9" s="4">
        <v>78</v>
      </c>
      <c t="n" r="B9" s="6">
        <v>5290</v>
      </c>
      <c t="n" r="C9" s="6">
        <v>6171</v>
      </c>
    </row>
    <row r="10" spans="1:3">
      <c t="s" r="A10" s="4">
        <v>79</v>
      </c>
      <c t="n" r="B10" s="6">
        <v>1989</v>
      </c>
      <c t="n" r="C10" s="6">
        <v>6728</v>
      </c>
    </row>
    <row r="11" spans="1:3">
      <c t="s" r="A11" s="4">
        <v>80</v>
      </c>
      <c t="n" r="B11" s="6">
        <v>815</v>
      </c>
      <c t="n" r="C11" s="6">
        <v>1869</v>
      </c>
    </row>
    <row r="12" spans="1:3">
      <c t="s" r="A12" s="4">
        <v>81</v>
      </c>
      <c t="n" r="B12" s="6">
        <v>4044</v>
      </c>
      <c t="n" r="C12" s="6">
        <v>3789</v>
      </c>
    </row>
    <row r="13" spans="1:3">
      <c t="s" r="A13" s="4">
        <v>82</v>
      </c>
      <c t="n" r="B13" s="6">
        <v>230</v>
      </c>
      <c t="n" r="C13" s="6">
        <v>50</v>
      </c>
    </row>
    <row r="14" spans="1:3">
      <c t="s" r="A14" s="4">
        <v>83</v>
      </c>
      <c t="n" r="B14" s="6">
        <v>4622</v>
      </c>
      <c t="n" r="C14" s="6">
        <v>3585</v>
      </c>
    </row>
    <row r="15" spans="1:3">
      <c t="s" r="A15" s="4">
        <v>84</v>
      </c>
      <c t="n" r="B15" s="6">
        <v>16990</v>
      </c>
      <c t="n" r="C15" s="6">
        <v>22192</v>
      </c>
    </row>
    <row r="16" spans="1:3">
      <c t="s" r="A16" s="4">
        <v>85</v>
      </c>
      <c t="n" r="B16" s="6">
        <v>11437</v>
      </c>
      <c t="n" r="C16" s="6">
        <v>2516</v>
      </c>
    </row>
    <row r="17" spans="1:3">
      <c t="s" r="A17" s="4">
        <v>86</v>
      </c>
      <c t="n" r="B17" s="6">
        <v>644</v>
      </c>
      <c t="n" r="C17" s="6">
        <v>-218</v>
      </c>
    </row>
    <row r="18" spans="1:3">
      <c t="s" r="A18" s="4">
        <v>87</v>
      </c>
      <c t="n" r="B18" s="6">
        <v>-24</v>
      </c>
      <c t="n" r="C18" s="6">
        <v>4</v>
      </c>
    </row>
    <row r="19" spans="1:3">
      <c t="s" r="A19" s="4">
        <v>88</v>
      </c>
      <c t="n" r="B19" s="6">
        <v>-4215</v>
      </c>
      <c t="n" r="C19" s="6">
        <v>-2383</v>
      </c>
    </row>
    <row r="20" spans="1:3">
      <c t="s" r="A20" s="4">
        <v>89</v>
      </c>
      <c t="n" r="B20" s="6">
        <v>7842</v>
      </c>
      <c t="n" r="C20" s="6">
        <v>-81</v>
      </c>
    </row>
    <row r="21" spans="1:3">
      <c t="s" r="A21" s="3">
        <v>90</v>
      </c>
    </row>
    <row r="22" spans="1:3">
      <c t="s" r="A22" s="4">
        <v>91</v>
      </c>
      <c t="n" r="B22" s="6">
        <v>18</v>
      </c>
      <c t="n" r="C22" s="6">
        <v>-1148</v>
      </c>
    </row>
    <row r="23" spans="1:3">
      <c t="s" r="A23" s="4">
        <v>92</v>
      </c>
      <c t="n" r="B23" s="6">
        <v>-157</v>
      </c>
      <c t="n" r="C23" s="6">
        <v>92</v>
      </c>
    </row>
    <row r="24" spans="1:3">
      <c t="s" r="A24" s="4">
        <v>93</v>
      </c>
      <c t="n" r="B24" s="6">
        <v>-139</v>
      </c>
      <c t="n" r="C24" s="6">
        <v>-1056</v>
      </c>
    </row>
    <row r="25" spans="1:3">
      <c t="s" r="A25" s="4">
        <v>94</v>
      </c>
      <c t="n" r="B25" s="7">
        <v>7703</v>
      </c>
      <c t="n" r="C25" s="7">
        <v>-1137</v>
      </c>
    </row>
    <row r="26" spans="1:3">
      <c t="s" r="A26" s="3">
        <v>95</v>
      </c>
    </row>
    <row r="27" spans="1:3">
      <c t="s" r="A27" s="4">
        <v>89</v>
      </c>
      <c t="n" r="B27" s="8">
        <v>0.23</v>
      </c>
      <c t="n" r="C27" s="8">
        <v>-0.01</v>
      </c>
    </row>
    <row r="28" spans="1:3">
      <c t="s" r="A28" s="4">
        <v>93</v>
      </c>
      <c t="n" r="B28" s="6">
        <v>0</v>
      </c>
      <c t="n" r="C28" s="9">
        <v>-0.03</v>
      </c>
    </row>
    <row r="29" spans="1:3">
      <c t="s" r="A29" s="4">
        <v>94</v>
      </c>
      <c t="n" r="B29" s="8">
        <v>0.23</v>
      </c>
      <c t="n" r="C29" s="8">
        <v>-0.04</v>
      </c>
    </row>
    <row r="30" spans="1:3">
      <c t="s" r="A30" s="3">
        <v>96</v>
      </c>
    </row>
    <row r="31" spans="1:3">
      <c t="s" r="A31" s="4">
        <v>97</v>
      </c>
      <c t="n" r="B31" s="6">
        <v>33659</v>
      </c>
      <c t="n" r="C31" s="6">
        <v>33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83</v>
      </c>
      <c t="s" r="B1" s="2">
        <v>1</v>
      </c>
    </row>
    <row r="2" spans="1:3">
      <c t="s" r="B2" s="2">
        <v>2</v>
      </c>
      <c t="s" r="C2" s="2">
        <v>71</v>
      </c>
    </row>
    <row r="3" spans="1:3">
      <c t="s" r="A3" s="3">
        <v>161</v>
      </c>
    </row>
    <row r="4" spans="1:3">
      <c t="s" r="A4" s="4">
        <v>73</v>
      </c>
      <c t="n" r="B4" s="7">
        <v>5</v>
      </c>
      <c t="n" r="C4" s="7">
        <v>107</v>
      </c>
    </row>
    <row r="5" spans="1:3">
      <c t="s" r="A5" s="4">
        <v>79</v>
      </c>
      <c t="n" r="B5" s="6">
        <v>-320</v>
      </c>
      <c t="n" r="C5" s="6">
        <v>-1185</v>
      </c>
    </row>
    <row r="6" spans="1:3">
      <c t="s" r="A6" s="4">
        <v>484</v>
      </c>
      <c t="n" r="B6" s="6">
        <v>333</v>
      </c>
      <c t="n" r="C6" s="6">
        <v>-70</v>
      </c>
    </row>
    <row r="7" spans="1:3">
      <c t="s" r="A7" s="4">
        <v>91</v>
      </c>
      <c t="n" r="B7" s="6">
        <v>18</v>
      </c>
      <c t="n" r="C7" s="6">
        <v>-1148</v>
      </c>
    </row>
    <row r="8" spans="1:3">
      <c t="s" r="A8" s="4">
        <v>485</v>
      </c>
      <c t="n" r="B8" s="6">
        <v>-157</v>
      </c>
      <c t="n" r="C8" s="6">
        <v>92</v>
      </c>
    </row>
    <row r="9" spans="1:3">
      <c t="s" r="A9" s="4">
        <v>93</v>
      </c>
      <c t="n" r="B9" s="7">
        <v>-139</v>
      </c>
      <c t="n" r="C9" s="7">
        <v>-10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41"/>
    <col customWidth="1" max="3" min="3" width="80"/>
  </cols>
  <sheetData>
    <row r="1" spans="1:3">
      <c t="s" r="A1" s="1">
        <v>486</v>
      </c>
      <c t="s" r="B1" s="2">
        <v>487</v>
      </c>
      <c t="s" r="C1" s="2">
        <v>2</v>
      </c>
    </row>
    <row r="2" spans="1:3">
      <c t="s" r="A2" s="4">
        <v>295</v>
      </c>
    </row>
    <row r="3" spans="1:3">
      <c t="s" r="A3" s="3">
        <v>488</v>
      </c>
    </row>
    <row r="4" spans="1:3">
      <c t="s" r="A4" s="4">
        <v>296</v>
      </c>
      <c t="s" r="C4" s="4">
        <v>297</v>
      </c>
    </row>
    <row r="5" spans="1:3">
      <c t="s" r="A5" s="4">
        <v>321</v>
      </c>
    </row>
    <row r="6" spans="1:3">
      <c t="s" r="A6" s="3">
        <v>488</v>
      </c>
    </row>
    <row r="7" spans="1:3">
      <c t="s" r="A7" s="4">
        <v>489</v>
      </c>
      <c t="n" r="B7" s="6">
        <v>3</v>
      </c>
    </row>
    <row r="8" spans="1:3">
      <c t="s" r="A8" s="4">
        <v>490</v>
      </c>
      <c t="s" r="C8" s="4">
        <v>491</v>
      </c>
    </row>
    <row r="9" spans="1:3">
      <c t="s" r="A9" s="4">
        <v>294</v>
      </c>
      <c t="s" r="B9" s="4">
        <v>297</v>
      </c>
    </row>
    <row r="10" spans="1:3">
      <c t="s" r="A10" s="4">
        <v>296</v>
      </c>
      <c t="s" r="B10" s="4">
        <v>492</v>
      </c>
    </row>
    <row r="11" spans="1:3">
      <c t="s" r="A11" s="4">
        <v>493</v>
      </c>
    </row>
    <row r="12" spans="1:3">
      <c t="s" r="A12" s="3">
        <v>488</v>
      </c>
    </row>
    <row r="13" spans="1:3">
      <c t="s" r="A13" s="4">
        <v>494</v>
      </c>
      <c t="n" r="B13" s="6">
        <v>3</v>
      </c>
    </row>
    <row r="14" spans="1:3">
      <c t="s" r="A14" s="4">
        <v>495</v>
      </c>
    </row>
    <row r="15" spans="1:3">
      <c t="s" r="A15" s="3">
        <v>488</v>
      </c>
    </row>
    <row r="16" spans="1:3">
      <c t="s" r="A16" s="4">
        <v>496</v>
      </c>
      <c t="n" r="B16" s="6">
        <v>77</v>
      </c>
    </row>
    <row r="17" spans="1:3">
      <c t="s" r="A17" s="4">
        <v>497</v>
      </c>
      <c t="n" r="B17" s="7">
        <v>214500</v>
      </c>
    </row>
    <row r="18" spans="1:3">
      <c t="s" r="A18" s="4">
        <v>498</v>
      </c>
    </row>
    <row r="19" spans="1:3">
      <c t="s" r="A19" s="3">
        <v>488</v>
      </c>
    </row>
    <row r="20" spans="1:3">
      <c t="s" r="A20" s="4">
        <v>499</v>
      </c>
      <c t="n" r="B20" s="6">
        <v>140966</v>
      </c>
    </row>
    <row r="21" spans="1:3">
      <c t="s" r="A21" s="4">
        <v>500</v>
      </c>
    </row>
    <row r="22" spans="1:3">
      <c t="s" r="A22" s="3">
        <v>488</v>
      </c>
    </row>
    <row r="23" spans="1:3">
      <c t="s" r="A23" s="4">
        <v>499</v>
      </c>
      <c t="n" r="B23" s="6">
        <v>75119</v>
      </c>
    </row>
    <row r="24" spans="1:3">
      <c t="s" r="A24" s="4">
        <v>501</v>
      </c>
    </row>
    <row r="25" spans="1:3">
      <c t="s" r="A25" s="3">
        <v>488</v>
      </c>
    </row>
    <row r="26" spans="1:3">
      <c t="s" r="A26" s="4">
        <v>502</v>
      </c>
      <c t="n" r="B26" s="6">
        <v>216</v>
      </c>
    </row>
    <row r="27" spans="1:3">
      <c t="s" r="A27" s="4">
        <v>503</v>
      </c>
      <c t="n" r="B27" s="6">
        <v>19210</v>
      </c>
    </row>
    <row r="28" spans="1:3">
      <c t="s" r="A28" s="4">
        <v>504</v>
      </c>
      <c t="n" r="B28" s="6">
        <v>17402</v>
      </c>
    </row>
    <row r="29" spans="1:3">
      <c t="s" r="A29" s="4">
        <v>505</v>
      </c>
      <c t="n" r="B29" s="7">
        <v>4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506</v>
      </c>
      <c t="s" r="B1" s="2">
        <v>222</v>
      </c>
    </row>
    <row r="2" spans="1:2">
      <c t="s" r="A2" s="4">
        <v>507</v>
      </c>
    </row>
    <row r="3" spans="1:2">
      <c t="s" r="A3" s="3">
        <v>508</v>
      </c>
    </row>
    <row r="4" spans="1:2">
      <c t="s" r="A4" s="4">
        <v>255</v>
      </c>
      <c t="n" r="B4" s="7">
        <v>13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8</v>
      </c>
      <c t="s" r="B1" s="2">
        <v>1</v>
      </c>
    </row>
    <row r="2" spans="1:3">
      <c t="s" r="B2" s="2">
        <v>2</v>
      </c>
      <c t="s" r="C2" s="2">
        <v>71</v>
      </c>
    </row>
    <row r="3" spans="1:3">
      <c t="s" r="A3" s="3">
        <v>99</v>
      </c>
    </row>
    <row r="4" spans="1:3">
      <c t="s" r="A4" s="4">
        <v>94</v>
      </c>
      <c t="n" r="B4" s="7">
        <v>7703</v>
      </c>
      <c t="n" r="C4" s="7">
        <v>-1137</v>
      </c>
    </row>
    <row r="5" spans="1:3">
      <c t="s" r="A5" s="3">
        <v>100</v>
      </c>
    </row>
    <row r="6" spans="1:3">
      <c t="s" r="A6" s="4">
        <v>101</v>
      </c>
      <c t="n" r="B6" s="6">
        <v>4622</v>
      </c>
      <c t="n" r="C6" s="6">
        <v>3585</v>
      </c>
    </row>
    <row r="7" spans="1:3">
      <c t="s" r="A7" s="4">
        <v>102</v>
      </c>
      <c t="n" r="B7" s="6">
        <v>2309</v>
      </c>
      <c t="n" r="C7" s="6">
        <v>7913</v>
      </c>
    </row>
    <row r="8" spans="1:3">
      <c t="s" r="A8" s="3">
        <v>103</v>
      </c>
    </row>
    <row r="9" spans="1:3">
      <c t="s" r="A9" s="4">
        <v>104</v>
      </c>
      <c t="n" r="B9" s="6">
        <v>-644</v>
      </c>
      <c t="n" r="C9" s="6">
        <v>218</v>
      </c>
    </row>
    <row r="10" spans="1:3">
      <c t="s" r="A10" s="4">
        <v>105</v>
      </c>
      <c t="n" r="B10" s="6">
        <v>157</v>
      </c>
      <c t="n" r="C10" s="6">
        <v>-92</v>
      </c>
    </row>
    <row r="11" spans="1:3">
      <c t="s" r="A11" s="4">
        <v>106</v>
      </c>
      <c t="n" r="B11" s="6">
        <v>-1210</v>
      </c>
      <c t="n" r="C11" s="6">
        <v>-955</v>
      </c>
    </row>
    <row r="12" spans="1:3">
      <c t="s" r="A12" s="4">
        <v>107</v>
      </c>
      <c t="n" r="B12" s="6">
        <v>230</v>
      </c>
      <c t="n" r="C12" s="6">
        <v>38</v>
      </c>
    </row>
    <row r="13" spans="1:3">
      <c t="s" r="A13" s="4">
        <v>108</v>
      </c>
      <c t="n" r="B13" s="6">
        <v>953</v>
      </c>
      <c t="n" r="C13" s="6">
        <v>1169</v>
      </c>
    </row>
    <row r="14" spans="1:3">
      <c t="s" r="A14" s="4">
        <v>109</v>
      </c>
      <c t="n" r="B14" s="6">
        <v>444</v>
      </c>
      <c t="n" r="C14" s="6">
        <v>622</v>
      </c>
    </row>
    <row r="15" spans="1:3">
      <c t="s" r="A15" s="3">
        <v>110</v>
      </c>
    </row>
    <row r="16" spans="1:3">
      <c t="s" r="A16" s="4">
        <v>111</v>
      </c>
      <c t="n" r="B16" s="6">
        <v>773</v>
      </c>
      <c t="n" r="C16" s="6">
        <v>-1074</v>
      </c>
    </row>
    <row r="17" spans="1:3">
      <c t="s" r="A17" s="4">
        <v>41</v>
      </c>
      <c t="n" r="B17" s="6">
        <v>292</v>
      </c>
      <c t="n" r="C17" s="6">
        <v>-308</v>
      </c>
    </row>
    <row r="18" spans="1:3">
      <c t="s" r="A18" s="4">
        <v>47</v>
      </c>
      <c t="n" r="B18" s="6">
        <v>-4607</v>
      </c>
      <c t="n" r="C18" s="6">
        <v>-2993</v>
      </c>
    </row>
    <row r="19" spans="1:3">
      <c t="s" r="A19" s="4">
        <v>49</v>
      </c>
      <c t="n" r="B19" s="6">
        <v>-1581</v>
      </c>
      <c t="n" r="C19" s="6">
        <v>-664</v>
      </c>
    </row>
    <row r="20" spans="1:3">
      <c t="s" r="A20" s="4">
        <v>112</v>
      </c>
      <c t="n" r="B20" s="6">
        <v>9441</v>
      </c>
      <c t="n" r="C20" s="6">
        <v>6322</v>
      </c>
    </row>
    <row r="21" spans="1:3">
      <c t="s" r="A21" s="3">
        <v>113</v>
      </c>
    </row>
    <row r="22" spans="1:3">
      <c t="s" r="A22" s="4">
        <v>114</v>
      </c>
      <c t="n" r="B22" s="6">
        <v>-292</v>
      </c>
    </row>
    <row r="23" spans="1:3">
      <c t="s" r="A23" s="3">
        <v>115</v>
      </c>
    </row>
    <row r="24" spans="1:3">
      <c t="s" r="A24" s="4">
        <v>104</v>
      </c>
      <c t="n" r="B24" s="6">
        <v>605</v>
      </c>
      <c t="n" r="C24" s="6">
        <v>125</v>
      </c>
    </row>
    <row r="25" spans="1:3">
      <c t="s" r="A25" s="4">
        <v>105</v>
      </c>
      <c t="n" r="C25" s="6">
        <v>621</v>
      </c>
    </row>
    <row r="26" spans="1:3">
      <c t="s" r="A26" s="4">
        <v>116</v>
      </c>
      <c t="n" r="B26" s="6">
        <v>10</v>
      </c>
      <c t="n" r="C26" s="6">
        <v>535</v>
      </c>
    </row>
    <row r="27" spans="1:3">
      <c t="s" r="A27" s="4">
        <v>117</v>
      </c>
      <c t="n" r="B27" s="6">
        <v>28</v>
      </c>
      <c t="n" r="C27" s="6">
        <v>304</v>
      </c>
    </row>
    <row r="28" spans="1:3">
      <c t="s" r="A28" s="4">
        <v>118</v>
      </c>
      <c t="n" r="B28" s="6">
        <v>463</v>
      </c>
      <c t="n" r="C28" s="6">
        <v>384</v>
      </c>
    </row>
    <row r="29" spans="1:3">
      <c t="s" r="A29" s="4">
        <v>119</v>
      </c>
      <c t="n" r="B29" s="6">
        <v>-25</v>
      </c>
    </row>
    <row r="30" spans="1:3">
      <c t="s" r="A30" s="4">
        <v>120</v>
      </c>
      <c t="n" r="B30" s="6">
        <v>1616</v>
      </c>
      <c t="n" r="C30" s="6">
        <v>927</v>
      </c>
    </row>
    <row r="31" spans="1:3">
      <c t="s" r="A31" s="4">
        <v>121</v>
      </c>
      <c t="n" r="B31" s="6">
        <v>2405</v>
      </c>
      <c t="n" r="C31" s="6">
        <v>2896</v>
      </c>
    </row>
    <row r="32" spans="1:3">
      <c t="s" r="A32" s="3">
        <v>122</v>
      </c>
    </row>
    <row r="33" spans="1:3">
      <c t="s" r="A33" s="4">
        <v>123</v>
      </c>
      <c t="n" r="B33" s="6">
        <v>8000</v>
      </c>
      <c t="n" r="C33" s="6">
        <v>12500</v>
      </c>
    </row>
    <row r="34" spans="1:3">
      <c t="s" r="A34" s="4">
        <v>124</v>
      </c>
      <c t="n" r="B34" s="6">
        <v>-4000</v>
      </c>
      <c t="n" r="C34" s="6">
        <v>-6000</v>
      </c>
    </row>
    <row r="35" spans="1:3">
      <c t="s" r="A35" s="4">
        <v>125</v>
      </c>
      <c t="n" r="B35" s="6">
        <v>-11385</v>
      </c>
      <c t="n" r="C35" s="6">
        <v>-12150</v>
      </c>
    </row>
    <row r="36" spans="1:3">
      <c t="s" r="A36" s="4">
        <v>126</v>
      </c>
      <c t="n" r="B36" s="6">
        <v>-267</v>
      </c>
    </row>
    <row r="37" spans="1:3">
      <c t="s" r="A37" s="4">
        <v>109</v>
      </c>
      <c t="n" r="B37" s="6">
        <v>-24</v>
      </c>
      <c t="n" r="C37" s="6">
        <v>-39</v>
      </c>
    </row>
    <row r="38" spans="1:3">
      <c t="s" r="A38" s="4">
        <v>127</v>
      </c>
      <c t="n" r="B38" s="6">
        <v>-7676</v>
      </c>
      <c t="n" r="C38" s="6">
        <v>-5689</v>
      </c>
    </row>
    <row r="39" spans="1:3">
      <c t="s" r="A39" s="4">
        <v>128</v>
      </c>
      <c t="n" r="B39" s="6">
        <v>4170</v>
      </c>
      <c t="n" r="C39" s="6">
        <v>3529</v>
      </c>
    </row>
    <row r="40" spans="1:3">
      <c t="s" r="A40" s="4">
        <v>129</v>
      </c>
      <c t="n" r="B40" s="6">
        <v>3942</v>
      </c>
      <c t="n" r="C40" s="6">
        <v>3111</v>
      </c>
    </row>
    <row r="41" spans="1:3">
      <c t="s" r="A41" s="4">
        <v>130</v>
      </c>
      <c t="n" r="B41" s="6">
        <v>8112</v>
      </c>
      <c t="n" r="C41" s="6">
        <v>6640</v>
      </c>
    </row>
    <row r="42" spans="1:3">
      <c t="s" r="A42" s="3">
        <v>131</v>
      </c>
    </row>
    <row r="43" spans="1:3">
      <c t="s" r="A43" s="4">
        <v>132</v>
      </c>
      <c t="n" r="B43" s="6">
        <v>3993</v>
      </c>
      <c t="n" r="C43" s="6">
        <v>2114</v>
      </c>
    </row>
    <row r="44" spans="1:3">
      <c t="s" r="A44" s="4">
        <v>133</v>
      </c>
      <c t="n" r="B44" s="6">
        <v>110</v>
      </c>
      <c t="n" r="C44" s="6">
        <v>23</v>
      </c>
    </row>
    <row r="45" spans="1:3">
      <c t="s" r="A45" s="4">
        <v>47</v>
      </c>
      <c t="n" r="B45" s="6">
        <v>3621</v>
      </c>
      <c t="n" r="C45" s="6">
        <v>2933</v>
      </c>
    </row>
    <row r="46" spans="1:3">
      <c t="s" r="A46" s="3">
        <v>134</v>
      </c>
    </row>
    <row r="47" spans="1:3">
      <c t="s" r="A47" s="4">
        <v>135</v>
      </c>
      <c t="n" r="B47" s="7">
        <v>779</v>
      </c>
      <c t="n" r="C47" s="7">
        <v>8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Description of Business</vt:lpstr>
      <vt:lpstr>Accounting Policies</vt:lpstr>
      <vt:lpstr>Leases</vt:lpstr>
      <vt:lpstr>Commitments and Contingencies</vt:lpstr>
      <vt:lpstr>Credit Agreement and Senior Uns</vt:lpstr>
      <vt:lpstr>Environmental Obligations</vt:lpstr>
      <vt:lpstr>Shareholders' Equity</vt:lpstr>
      <vt:lpstr>Earnings Per Common Share</vt:lpstr>
      <vt:lpstr>Discontinued Operations and Ass</vt:lpstr>
      <vt:lpstr>Property Acquisitions</vt:lpstr>
      <vt:lpstr>Subsequent Events</vt:lpstr>
      <vt:lpstr>Accounting Policies (Policies)</vt:lpstr>
      <vt:lpstr>Accounting Policies (Tables)</vt:lpstr>
      <vt:lpstr>Credit Agreement and Senior U19</vt:lpstr>
      <vt:lpstr>Shareholders' Equity (Tables)</vt:lpstr>
      <vt:lpstr>Earnings Per Common Share (Tabl</vt:lpstr>
      <vt:lpstr>Discontinued Operations and A22</vt:lpstr>
      <vt:lpstr>Description of Business - Addit</vt:lpstr>
      <vt:lpstr>Accounting Policies - Additiona</vt:lpstr>
      <vt:lpstr>Accounting Policies - Schedule </vt:lpstr>
      <vt:lpstr>Leases - Additional Information</vt:lpstr>
      <vt:lpstr>Leases - Marketing and the Mast</vt:lpstr>
      <vt:lpstr>Leases - Major Tenants - Additi</vt:lpstr>
      <vt:lpstr>Leases - NECG Lease Restructuri</vt:lpstr>
      <vt:lpstr>Commitments and Contingencies -</vt:lpstr>
      <vt:lpstr>Credit Agreement and Senior U31</vt:lpstr>
      <vt:lpstr>Credit Agreement and Prudential</vt:lpstr>
      <vt:lpstr>Environmental Obligations - Add</vt:lpstr>
      <vt:lpstr>Shareholders' Equity - Summary </vt:lpstr>
      <vt:lpstr>Shareholders' Equity - Summar35</vt:lpstr>
      <vt:lpstr>Shareholders' Equity - Addition</vt:lpstr>
      <vt:lpstr>Earnings Per Common Share - Sch</vt:lpstr>
      <vt:lpstr>Discontinued Operations and A38</vt:lpstr>
      <vt:lpstr>Discontinued Operations and A39</vt:lpstr>
      <vt:lpstr>Discontinued Operations and A40</vt:lpstr>
      <vt:lpstr>Property Acquisitions - Additio</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6:07:59Z</dcterms:created>
  <dcterms:modified xmlns:dcterms="http://purl.org/dc/terms/" xmlns:xsi="http://www.w3.org/2001/XMLSchema-instance" xsi:type="dcterms:W3CDTF">2016-05-05T16:07:59Z</dcterms:modified>
  <dc:title xmlns:dc="http://purl.org/dc/elements/1.1/">Untitled</dc:title>
  <dc:description xmlns:dc="http://purl.org/dc/elements/1.1/"/>
  <dc:subject xmlns:dc="http://purl.org/dc/elements/1.1/"/>
  <cp:keywords/>
  <cp:category/>
</cp:coreProperties>
</file>